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Fixed Assets" sheetId="10" state="visible" r:id="rId10"/>
    <sheet xmlns:r="http://schemas.openxmlformats.org/officeDocument/2006/relationships" name="Other Current Assets" sheetId="11" state="visible" r:id="rId11"/>
    <sheet xmlns:r="http://schemas.openxmlformats.org/officeDocument/2006/relationships" name="Accrued Expenses &amp; Other Contin" sheetId="12" state="visible" r:id="rId12"/>
    <sheet xmlns:r="http://schemas.openxmlformats.org/officeDocument/2006/relationships" name="Related Party Other Liabilities" sheetId="13" state="visible" r:id="rId13"/>
    <sheet xmlns:r="http://schemas.openxmlformats.org/officeDocument/2006/relationships" name="Related Party Other Notes" sheetId="14" state="visible" r:id="rId14"/>
    <sheet xmlns:r="http://schemas.openxmlformats.org/officeDocument/2006/relationships" name="Convertible Note Payable" sheetId="15" state="visible" r:id="rId15"/>
    <sheet xmlns:r="http://schemas.openxmlformats.org/officeDocument/2006/relationships" name="Related Party Convertible Note " sheetId="16" state="visible" r:id="rId16"/>
    <sheet xmlns:r="http://schemas.openxmlformats.org/officeDocument/2006/relationships" name="Options &amp; Warrants" sheetId="17" state="visible" r:id="rId17"/>
    <sheet xmlns:r="http://schemas.openxmlformats.org/officeDocument/2006/relationships" name="Loss Per Share" sheetId="18" state="visible" r:id="rId18"/>
    <sheet xmlns:r="http://schemas.openxmlformats.org/officeDocument/2006/relationships" name="Discontinued Operations and Ass" sheetId="19" state="visible" r:id="rId19"/>
    <sheet xmlns:r="http://schemas.openxmlformats.org/officeDocument/2006/relationships" name="Subsequent Events" sheetId="20" state="visible" r:id="rId20"/>
    <sheet xmlns:r="http://schemas.openxmlformats.org/officeDocument/2006/relationships" name="Recapitalization" sheetId="21" state="visible" r:id="rId21"/>
    <sheet xmlns:r="http://schemas.openxmlformats.org/officeDocument/2006/relationships" name="Stockholders' Defici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xed Assets (Tables)" sheetId="25" state="visible" r:id="rId25"/>
    <sheet xmlns:r="http://schemas.openxmlformats.org/officeDocument/2006/relationships" name="Other Current Assets (Tables)" sheetId="26" state="visible" r:id="rId26"/>
    <sheet xmlns:r="http://schemas.openxmlformats.org/officeDocument/2006/relationships" name="Accrued Expenses &amp; Other Cont_2" sheetId="27" state="visible" r:id="rId27"/>
    <sheet xmlns:r="http://schemas.openxmlformats.org/officeDocument/2006/relationships" name="Related Party Other Liabiliti_2" sheetId="28" state="visible" r:id="rId28"/>
    <sheet xmlns:r="http://schemas.openxmlformats.org/officeDocument/2006/relationships" name="Related Party Other Notes (Tabl" sheetId="29" state="visible" r:id="rId29"/>
    <sheet xmlns:r="http://schemas.openxmlformats.org/officeDocument/2006/relationships" name="Convertible Note Payable (Table" sheetId="30" state="visible" r:id="rId30"/>
    <sheet xmlns:r="http://schemas.openxmlformats.org/officeDocument/2006/relationships" name="Related Party Convertible Not_2" sheetId="31" state="visible" r:id="rId31"/>
    <sheet xmlns:r="http://schemas.openxmlformats.org/officeDocument/2006/relationships" name="Options &amp; Warrants (Tables)" sheetId="32" state="visible" r:id="rId32"/>
    <sheet xmlns:r="http://schemas.openxmlformats.org/officeDocument/2006/relationships" name="Discontinued Operations and A_2" sheetId="33" state="visible" r:id="rId33"/>
    <sheet xmlns:r="http://schemas.openxmlformats.org/officeDocument/2006/relationships" name="Organization and Nature of Bu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Fixed Assets (Details)" sheetId="40" state="visible" r:id="rId40"/>
    <sheet xmlns:r="http://schemas.openxmlformats.org/officeDocument/2006/relationships" name="Other Current Assets (Details)" sheetId="41" state="visible" r:id="rId41"/>
    <sheet xmlns:r="http://schemas.openxmlformats.org/officeDocument/2006/relationships" name="Accrued Expenses &amp; Other Cont_3" sheetId="42" state="visible" r:id="rId42"/>
    <sheet xmlns:r="http://schemas.openxmlformats.org/officeDocument/2006/relationships" name="Related Party Other Liabiliti_3" sheetId="43" state="visible" r:id="rId43"/>
    <sheet xmlns:r="http://schemas.openxmlformats.org/officeDocument/2006/relationships" name="Related Party Other Liabiliti_4" sheetId="44" state="visible" r:id="rId44"/>
    <sheet xmlns:r="http://schemas.openxmlformats.org/officeDocument/2006/relationships" name="Related Party Other Notes (Deta" sheetId="45" state="visible" r:id="rId45"/>
    <sheet xmlns:r="http://schemas.openxmlformats.org/officeDocument/2006/relationships" name="Related Party Other Notes (De_2" sheetId="46" state="visible" r:id="rId46"/>
    <sheet xmlns:r="http://schemas.openxmlformats.org/officeDocument/2006/relationships" name="Convertible Note Payable (Detai" sheetId="47" state="visible" r:id="rId47"/>
    <sheet xmlns:r="http://schemas.openxmlformats.org/officeDocument/2006/relationships" name="Convertible Note Payable (Det_2" sheetId="48" state="visible" r:id="rId48"/>
    <sheet xmlns:r="http://schemas.openxmlformats.org/officeDocument/2006/relationships" name="Related Party Convertible Not_3" sheetId="49" state="visible" r:id="rId49"/>
    <sheet xmlns:r="http://schemas.openxmlformats.org/officeDocument/2006/relationships" name="Related Party Convertible Not_4" sheetId="50" state="visible" r:id="rId50"/>
    <sheet xmlns:r="http://schemas.openxmlformats.org/officeDocument/2006/relationships" name="Options &amp; Warrants (Details)" sheetId="51" state="visible" r:id="rId51"/>
    <sheet xmlns:r="http://schemas.openxmlformats.org/officeDocument/2006/relationships" name="Options &amp; Warrants (Details 1)" sheetId="52" state="visible" r:id="rId52"/>
    <sheet xmlns:r="http://schemas.openxmlformats.org/officeDocument/2006/relationships" name="Options &amp; Warrants (Details Tex" sheetId="53" state="visible" r:id="rId53"/>
    <sheet xmlns:r="http://schemas.openxmlformats.org/officeDocument/2006/relationships" name="Loss Per Share (Details)" sheetId="54" state="visible" r:id="rId54"/>
    <sheet xmlns:r="http://schemas.openxmlformats.org/officeDocument/2006/relationships" name="Discontinued Operations and A_3" sheetId="55" state="visible" r:id="rId55"/>
    <sheet xmlns:r="http://schemas.openxmlformats.org/officeDocument/2006/relationships" name="Discontinued Operations and A_4" sheetId="56" state="visible" r:id="rId56"/>
    <sheet xmlns:r="http://schemas.openxmlformats.org/officeDocument/2006/relationships" name="Discontinued Operations and A_5" sheetId="57" state="visible" r:id="rId57"/>
    <sheet xmlns:r="http://schemas.openxmlformats.org/officeDocument/2006/relationships" name="Subsequent Events (Details)" sheetId="58" state="visible" r:id="rId58"/>
    <sheet xmlns:r="http://schemas.openxmlformats.org/officeDocument/2006/relationships" name="Recapitalization (Details)" sheetId="59" state="visible" r:id="rId59"/>
    <sheet xmlns:r="http://schemas.openxmlformats.org/officeDocument/2006/relationships" name="Stockholders' Deficit (Details)" sheetId="60" state="visible" r:id="rId60"/>
  </sheets>
  <definedNames/>
  <calcPr calcId="124519" fullCalcOnLoad="1"/>
</workbook>
</file>

<file path=xl/sharedStrings.xml><?xml version="1.0" encoding="utf-8"?>
<sst xmlns="http://schemas.openxmlformats.org/spreadsheetml/2006/main" uniqueCount="572">
  <si>
    <t>Document and Entity Information - shares</t>
  </si>
  <si>
    <t>6 Months Ended</t>
  </si>
  <si>
    <t>Jun. 30, 2019</t>
  </si>
  <si>
    <t>Aug. 13, 2019</t>
  </si>
  <si>
    <t>Document and Entity Information [Abstract]</t>
  </si>
  <si>
    <t>Entity Registrant Name</t>
  </si>
  <si>
    <t>Natur International Corp.</t>
  </si>
  <si>
    <t>Entity Central Index Key</t>
  </si>
  <si>
    <t>0001552845</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0-54917</t>
  </si>
  <si>
    <t>Entity Interactive Data Current</t>
  </si>
  <si>
    <t>Entity Incorporation State Country Code</t>
  </si>
  <si>
    <t>P7</t>
  </si>
  <si>
    <t>Consolidated Balance Sheets - USD ($)</t>
  </si>
  <si>
    <t>Dec. 31, 2018</t>
  </si>
  <si>
    <t>Current Assets</t>
  </si>
  <si>
    <t>Cash and cash equivalents</t>
  </si>
  <si>
    <t>Accounts receivable</t>
  </si>
  <si>
    <t>Related party receivable</t>
  </si>
  <si>
    <t xml:space="preserve"> </t>
  </si>
  <si>
    <t>Inventories</t>
  </si>
  <si>
    <t>Other current assets</t>
  </si>
  <si>
    <t>Current assets held for disposal</t>
  </si>
  <si>
    <t>Total Current Assets</t>
  </si>
  <si>
    <t>Non-Current Assets</t>
  </si>
  <si>
    <t>Intangible asset</t>
  </si>
  <si>
    <t>Fixed assets</t>
  </si>
  <si>
    <t>Other asset</t>
  </si>
  <si>
    <t>Non-current assets held for disposal</t>
  </si>
  <si>
    <t>Total Non-Current Assets</t>
  </si>
  <si>
    <t>TOTAL ASSETS</t>
  </si>
  <si>
    <t>Current Liabilities</t>
  </si>
  <si>
    <t>Accounts Payable</t>
  </si>
  <si>
    <t>Accrued expenses &amp; other contingent liabilities</t>
  </si>
  <si>
    <t>Related party other liabilities</t>
  </si>
  <si>
    <t>Related party other notes</t>
  </si>
  <si>
    <t>Convertible note payable</t>
  </si>
  <si>
    <t>Related party convertible note payable</t>
  </si>
  <si>
    <t>Preferred Stock payable</t>
  </si>
  <si>
    <t>Current liabilities held for disposal</t>
  </si>
  <si>
    <t>Total Current Liabilities</t>
  </si>
  <si>
    <t>TOTAL LIABILITIES</t>
  </si>
  <si>
    <t>Stockholders' Equity</t>
  </si>
  <si>
    <t>Common stock, $0.001 par value, 750,000,000 and 200,000,000 shares authorized as of June 30, 2019 and December 31, 2018, respectively. 310,597,593 and 129,049,192 issued and outstanding as of June 30, 2019 and December 31, 2018, respectively.</t>
  </si>
  <si>
    <t>Additional Paid in Capital</t>
  </si>
  <si>
    <t>Total Shareholders' deficit</t>
  </si>
  <si>
    <t>Accumulated other comprehensive loss</t>
  </si>
  <si>
    <t>TOTAL EQUITY/(DEFICIT)</t>
  </si>
  <si>
    <t>LIABILITIES AND MEMBERS' DEFICIT</t>
  </si>
  <si>
    <t>Preferred stock A</t>
  </si>
  <si>
    <t>Preferred stock</t>
  </si>
  <si>
    <t>Preferred stock B</t>
  </si>
  <si>
    <t>Preferred stock C</t>
  </si>
  <si>
    <t>Consolidated Balance Sheets (Parenthetical) - $ / shares</t>
  </si>
  <si>
    <t>12 Months Ended</t>
  </si>
  <si>
    <t>Common stock, par value</t>
  </si>
  <si>
    <t>Common stock, shares authorized</t>
  </si>
  <si>
    <t>Common stock, shares issued</t>
  </si>
  <si>
    <t>Common stock, shares outstanding</t>
  </si>
  <si>
    <t>Preferred stock, par value</t>
  </si>
  <si>
    <t>Preferred stock, shares issued</t>
  </si>
  <si>
    <t>Preferred stock, shares outstanding</t>
  </si>
  <si>
    <t>Convertible to common stock</t>
  </si>
  <si>
    <t>1:33,000</t>
  </si>
  <si>
    <t>Preferred stock, shares authorized</t>
  </si>
  <si>
    <t>1:1000</t>
  </si>
  <si>
    <t>Unaudited Consolidated Statements of Operations - USD ($)</t>
  </si>
  <si>
    <t>3 Months Ended</t>
  </si>
  <si>
    <t>Jun. 30, 2018</t>
  </si>
  <si>
    <t>Income Statement [Abstract]</t>
  </si>
  <si>
    <t>REVENUE</t>
  </si>
  <si>
    <t>COST OF GOODS SOLD - RELATED PARTY</t>
  </si>
  <si>
    <t>COST OF GOODS SOLD</t>
  </si>
  <si>
    <t>COST OF GOODS SOLD, TOTAL</t>
  </si>
  <si>
    <t>GROSS MARGIN</t>
  </si>
  <si>
    <t>OPERATING EXPENSES</t>
  </si>
  <si>
    <t>Wages &amp; Salaries</t>
  </si>
  <si>
    <t>Selling, General &amp; Administrative</t>
  </si>
  <si>
    <t>Amortization , depreciation and impairment</t>
  </si>
  <si>
    <t>Total operating expenses</t>
  </si>
  <si>
    <t>LOSS FROM OPERATIONS</t>
  </si>
  <si>
    <t>Interest expense</t>
  </si>
  <si>
    <t>LOSS FROM CONTINUING OPERATIONS BEFORE INCOME TAXES</t>
  </si>
  <si>
    <t>Income taxes</t>
  </si>
  <si>
    <t>INCOME FROM CONTINUING OPERATIONS</t>
  </si>
  <si>
    <t>Discontinued operations (NOTE 13)</t>
  </si>
  <si>
    <t>Gain (loss) on disposal of subsidiary</t>
  </si>
  <si>
    <t>Loss from operations of discontinued Component</t>
  </si>
  <si>
    <t>NET PROFIT (LOSS) AVAILABLE/ATTRIBUTE TO MEMBERS</t>
  </si>
  <si>
    <t>Basic earnings/(loss) per share</t>
  </si>
  <si>
    <t>Diluted earnings/(loss) per share</t>
  </si>
  <si>
    <t>COMPREHENSIVE INCOME</t>
  </si>
  <si>
    <t>Net Profit (Loss)</t>
  </si>
  <si>
    <t>Other comprehensive income</t>
  </si>
  <si>
    <t>COMPREHENSIVE PROFIT (LOSS)</t>
  </si>
  <si>
    <t>Unaudited Consolidated Statements of Shareholders’ Deficit - USD ($)</t>
  </si>
  <si>
    <t>Common Stock</t>
  </si>
  <si>
    <t>Other Paid in Capital</t>
  </si>
  <si>
    <t>Retained deficit</t>
  </si>
  <si>
    <t>Accumulated OCI</t>
  </si>
  <si>
    <t>Total</t>
  </si>
  <si>
    <t>Balance at Dec. 31, 2017</t>
  </si>
  <si>
    <t>Balance, Shares at Dec. 31, 2017</t>
  </si>
  <si>
    <t>Accumulated other comprehensive gain/(loss)</t>
  </si>
  <si>
    <t>Balance at Mar. 31, 2018</t>
  </si>
  <si>
    <t>Balance, Shares at Mar. 31, 2018</t>
  </si>
  <si>
    <t>Balance at Jun. 30, 2018</t>
  </si>
  <si>
    <t>Balance, Shares at Jun. 30, 2018</t>
  </si>
  <si>
    <t>Balance at Dec. 31, 2018</t>
  </si>
  <si>
    <t>Balance, Shares at Dec. 31, 2018</t>
  </si>
  <si>
    <t>Share-based compensation</t>
  </si>
  <si>
    <t>Conversion of Preferred A to Common Stock</t>
  </si>
  <si>
    <t>Conversion of Preferred A to Common Stock, Shares</t>
  </si>
  <si>
    <t>Balance at Mar. 31, 2019</t>
  </si>
  <si>
    <t>Balance, Shares at Mar. 31, 2019</t>
  </si>
  <si>
    <t>Debt Converted to Common Stock</t>
  </si>
  <si>
    <t>Debt Converted to Common Stock, Shares</t>
  </si>
  <si>
    <t>Conversion of Preferred B to Common Stock</t>
  </si>
  <si>
    <t>Conversion of Preferred B to Common Stock, Shares</t>
  </si>
  <si>
    <t>Issuance of Preferred C Preferred Stock</t>
  </si>
  <si>
    <t>Issuance of Preferred C Preferred Stock, shares</t>
  </si>
  <si>
    <t>Conversion of Preferred C to Common Stock</t>
  </si>
  <si>
    <t>Conversion of Preferred C to Common Stock, Shares</t>
  </si>
  <si>
    <t>Balance at Jun. 30, 2019</t>
  </si>
  <si>
    <t>Balance, Shares at Jun. 30, 2019</t>
  </si>
  <si>
    <t>Unaudited Consolidated Statements of Cash Flows - USD ($)</t>
  </si>
  <si>
    <t>CASH FLOW FROM OPERATING ACTIVITIES</t>
  </si>
  <si>
    <t>Net Loss</t>
  </si>
  <si>
    <t>Adjustments to reconcile net loss to net cash used in operating activities</t>
  </si>
  <si>
    <t>Amortization, depreciation and impairment</t>
  </si>
  <si>
    <t>Share Based Compensation</t>
  </si>
  <si>
    <t>Gain on Disposal of Subsidiaries</t>
  </si>
  <si>
    <t>Changes in:</t>
  </si>
  <si>
    <t>- Accounts receivable</t>
  </si>
  <si>
    <t>- Related party receivable</t>
  </si>
  <si>
    <t>- Inventories</t>
  </si>
  <si>
    <t>- Other current assets</t>
  </si>
  <si>
    <t>- Accounts payable</t>
  </si>
  <si>
    <t>- Accrued expenses</t>
  </si>
  <si>
    <t>- Accrued expenses - related parties</t>
  </si>
  <si>
    <t>Net cash used in operating activities</t>
  </si>
  <si>
    <t>Net cash (used in) from operating activities - Discontinued operations</t>
  </si>
  <si>
    <t>CASH FLOW FROM INVESTING ACTIVITIES</t>
  </si>
  <si>
    <t>Cash paid for purchase of fixed assets</t>
  </si>
  <si>
    <t>Cash received for sale of property and equipment</t>
  </si>
  <si>
    <t>Net cash used in investing activities</t>
  </si>
  <si>
    <t>Net cash used in investing activities - Discontinued operations</t>
  </si>
  <si>
    <t>CASH FLOW FROM FINANCING ACTIVITIES</t>
  </si>
  <si>
    <t>Related party loan additions</t>
  </si>
  <si>
    <t>Related party loan repayments</t>
  </si>
  <si>
    <t>Cash received from subscription of Preferred Stock</t>
  </si>
  <si>
    <t>Third party convertible note additions</t>
  </si>
  <si>
    <t>Related party convertible loan additions</t>
  </si>
  <si>
    <t>Net cash provided from financing activities</t>
  </si>
  <si>
    <t>Net cash from financing activities - Discontinued Operations</t>
  </si>
  <si>
    <t>Effect of foreign exchange rate changes on cash and cash equivalents</t>
  </si>
  <si>
    <t>NET INCREASE (DECREASE) IN CASH AND CASH EQUIVALENTS</t>
  </si>
  <si>
    <t>CASH AND CASH EQUIVALENTS beginning of period</t>
  </si>
  <si>
    <t>CASH AND CASH EQUIVALENTS end of period</t>
  </si>
  <si>
    <t>NON-CASH TRANSACTIONS</t>
  </si>
  <si>
    <t>Preferred stock C issued for debt conversion</t>
  </si>
  <si>
    <t>Common stock issued for debt conversion</t>
  </si>
  <si>
    <t>Preferred stock A conversion</t>
  </si>
  <si>
    <t>Preferred stock C conversion</t>
  </si>
  <si>
    <t>Preferred stock B conversion</t>
  </si>
  <si>
    <t>Debt transferred from RP other liabilities to RP other notes payable</t>
  </si>
  <si>
    <t>Organization and Nature of Business</t>
  </si>
  <si>
    <t>Organization, Consolidation and Presentation of Financial Statements [Abstract]</t>
  </si>
  <si>
    <t>ORGANIZATION AND NATURE OF BUSINESS</t>
  </si>
  <si>
    <t>NOTE
1 – ORGANIZATION AND NATURE OF BUSINESS Natur International Corp. was formerly named Future Healthcare
of America. In November 2018, Natur Holding B.V. was acquired to continue the company as a provider of cold pressed juice beverages
and healthy snacks. The original business of Future Healthcare of America, founded in 2012, was as a provider of home healthcare
services, which had declined and is expected to be fully closed and liquidated in the third quarter of 2019. The current name of the company is Natur International Corp.,
which was effected on January 7, 2019. The trading symbol for our common stock became NTRU as of that date and trades on The OTC
Market. Natur International Corp., is a Wyoming corporation, and operates
its beverage business through a number of direct and indirect subsidiaries, of which the current principal one is Natur BPS B.V.
(known by the trade name Natur Functionals), and is the successor to the business of Natur Holding B.V. ("we", "our",
"the Company" or "Natur"). Our beverage business commenced in late 2015, with product distribution in Northern
Europe. Currently, our operational headquarters is in Amsterdam, the Netherlands. At the onset of 2019, our product line up centered on a range
of cold pressed juices and healthy snacks. These products were sold either directly or through distribution partners in the Netherlands
and the United Kingdom. Beginning in the fourth quarter of 2018, and throughout the first half of 2019, the Company focus shifted
from dependence on the legacy fruit and vegetable juices and snacks toward innovating a new line of hemp-derived natural food and
beverage products. The Company product value proposition is to provide affordable, culturally relevant, authentic, fresh fruit,
vegetable and hemp-derived supplemented consumer products to democratize clean, healthy, eating and drinking, with plans to address
the growing needs for products that address other personal needs in health, wellness and beauty care. Through third party contract manufacturers, we apply patented
technology to proprietary nutrient dense blends of fruit and vegetables, adding hemp-derived supplements. These are bottled or
packed with technically advanced food and product safety measures and in some cases cold high-pressure processing to bring fresh
tasting fruit, vegetable and hemp-derived supplemented blends to market through more than fifteen product types. These newly innovated
products are brought to market, in Europe, through Natur's distribution channels of direct-to-business, direct-to-consumer
and through select distributors. Natur operated as a private enterprise in the Netherlands from
its founding in 2015 through November 13, 2018, when it was acquired as a wholly owned subsidiary in a share exchange transaction
by Future Healthcare of America, pursuant to that certain Share Exchange Agreement, among the Company and the former shareholders
of Natur Holding, B.V. (the "Share Exchange Transaction"). In connection with the Share Exchange Transaction, the former
shareholders of Natur received the equivalent of 215,759,999 shares of the Common Stock (the "Common Stock"), which
was issued in part as 115,760,000 shares of Common Stock and in part as 100,000 shares of voting, convertible Series B Preferred
Stock (the "Series B Preferred Stock") representing 100,000,000 shares of Common Stock upon conversion. The Share Exchange
Transaction was accounted for as a reverse capitalization with Natur Holding B.V. being treated as the accounting acquirer. As
such, the historical information for all periods presented prior to the merger date relate to Natur Holding B.V. Subsequent to
the Share Exchange Transaction consummation date, the information in this report relates to the consolidated entities of Natur,
including Natur Holding B.V. and successor subsidiary and the former subsidiaries of Future Healthcare of America, the latter of
which are currently in the process of being wound down and presented as discontinued operations. In connection with the Share Exchange Transaction, net cash
received was $2,000,000 and costs incurred were $399,381 including professional fees for legal, accounting services and finance
commission. Immediately after the Share Exchange Transaction, the former Natur shareholders collectively owned the controlling
position among the shareholders of the Company. On May 1, 2019, Natur Holding B.V. filed a Petition in the Netherlands
Court for the District of Amsterdam ("Petition") for the liquidation of the company and the transfer of certain assets
and retained liabilities to Natur BPS B.V., a wholly owned subsidiary of Natur International Corp., which operates under the trade
name Natur Functionals. This court process allowed the historical business of the Company's beverage business to be continued
and eliminates a substantial amount of the liabilities of the Company. The Petition permits the Company to focus on activities
that will drive growth and future profits. As a result of the Petition the control of Natur International Corp. over Natur Holding
B.V. is compromised for financial reporting purposes, and its investment in it will be deconsolidated as of May 1, 2019. The Series B Preferred Stock was automatically converted upon
the Company increasing the number of shares of Common Stock of its authorized capital, which happened on June 26, 2019. At the
same time the Series C Preferred Stock was automatically converted to 78,832,399 shares of Common Stock. As of June 30, 2019, the
total number of outstanding shares amounted to 310,597,593 shares of Common Stock with an authorized share capital of 750,000,000
shares of common Stock. During the first half of the 2019 fiscal
year, in addition to pursuing the Petition to reorganize certain of its liabilities, the Company successfully has negotiated to
convert a further $6,114,790 of debt into 149,516,865 shares of common stock to be issued in due course. More importantly, it
has been conducting substantial fund-raising activities. It has obtained new funding through a series of securities purchase agreements
that have been funded in the amount of $2,064,736 or are subject to signed commitments for funding in the amount of $3,283,904
that is expected to be completed during the third fiscal quarter of 2019. The securities to be sold will be a mix of several new
series of preferred stock convertible into up to 96,289,473 shares of Common Stock and warrants exercisable for up to 177,404,377
shares of Common Stock. On June 30, 2019, the Company expressed its
interest in pursuing a transaction with Share International Holding B.V. on a binding basis. The contemplated transaction would
be an acquisition of Share International Holding B.V. ("SIH") and related assets for the operation of its business
by the issuance of shares of Natur. The terms of this potential acquisition have yet to be negotiated and finalized, and the overall
transaction is subject to conditions precedent at this time. At the same time as the Company entered into the letter of intent,
it lent to SIH the sum $250,000 under a promissory note, due January 4, 2020. The note bears interest at the rate of 10%. The
repayment obligation under the Note will be cancelled if no business arrangement is concluded due to a breach by the Company of
any agreement for the business arrangement that is concluded in the future, either party to the note experiences a material adverse
change, or the business arrangement is not approved by the shareholders or owners of the respective parties to the extent that
approval is required. The note also has other standard default provisions under which the Company may declare a default. Also,
at the same time as the foregoing letter of intent and loan were concluded, the board of directors of the Company appointed Mr.
Paul Bartley as the Chief Executive Officer of the Company; Mr. Bartley is a principal of SIH.</t>
  </si>
  <si>
    <t>Summary of Significant Accounting Policies</t>
  </si>
  <si>
    <t>Accounting Policies [Abstract]</t>
  </si>
  <si>
    <t>SUMMARY OF SIGNIFICANT ACCOUNTING POLICIES</t>
  </si>
  <si>
    <t xml:space="preserve"> NOTE
2 – SUMMARY OF SIGNIFICANT ACCOUNTING POLICIES Basis
of presentation. Consolidation
Use
of Estimates in Financial Statement Preparation. Cash
and Cash Equivalents. Accounts
Receivable. Inventory.
Property
and Equipment
Category Estimated
Useful lives
Building
and improvements 5
years
Machines
and installations 5
years
Furniture
and fixtures 7
years
Hardware
and software 3
years Intangible
Assets and Long-Lived Assets.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 lived assets are evaluated on a yearly basis and no impairment
losses were incurred during the six months ended June 30, 2019. Related
Party Transactions. Revenue
Recognition.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delivery to the customer. The Company's performance obligations are satisfied at that time. Share-Based
Payment Arrangements. The fair value of each option granted during the period ended
June 30, 2019 was estimated on the date of grant using the Black-Scholes-Merton option-pricing model with the weighted average
assumptions in the following table:
2019 2018
Expected dividend yield 0 % -
Expected option term (years) 6 -
Expected volatility 382 % -
Risk-free interest rate 3 % - The
expected term of options granted represents the period of time that options granted are expected to be outstanding. The expected
volatility was based on the volatility in the trading of the Company's common stock. The assumed discount rate was the default
risk-free six-year interest rate in the Netherlands. Revenues
do not include sales or other taxes collected from customers. The Company's products are sold and distributed through
various channels, which include selling directly to retail stores and other outlets such as food markets, institutional accounts
and independent outlets. The Company typically collects payment from customers within 30 days from the date of sale. The following
table presents our continued revenues disaggregated by geographical region for the six-month period ended June 30, 2019:
June
30, 2019 June
30, 2018
Netherlands 72,553 942,433
France - -
Iceland - -
Total 72,553 942,433 The
Company sells its products and extends credit, generally without requiring collateral, based on an ongoing evaluation of the customer's
business prospects and financial condition. The Company evaluates the collecta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The
nature of the Company's contracts does not give rise to variable consideration, such as prospective and retrospective rebates. The Company experiences customer returns primarily as a result
of damaged or out-of-date product. At any given time, the Company estimates less than 1% of sales could be at risk for return
by customers. As the company do not deem this amount to be material no provision was recorded for the period ended 30 June, 2019.
Returned product is recognized as a reduction of net sales. Recent
Accounting Pronouncements Compensation—Stock
Compensation: Compensation—Stock Compensation (Topic 718) - Improvements
to Nonemployee Share-Based Payment Accounting, Leases: Foreign
Currency Translation. The
financial records of the Company are maintained in its local currency, the euro ("EUR"),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consolidated financial
statements. Foreign currency translation gain (loss) resulting from the process of translating the local currency financial statements
into U.S. dollars are included in determining accumulated other comprehensive income in the consolidated statement of stockholders'
equity. Unless
otherwise noted, the rate presented below per U.S. $1.00 was the midpoint of the interbank rate as quoted by OANDA Corporation
(www.oanda.com) contained in its consolidated financial statements. Translation of amounts from EUR into U.S. dollars has been
made at the following exchange rates for the respective periods:
June 30, December 31,
Balance Sheets 0.8849 0.8734
Statements of operations and comprehensive income (loss) 0.8895 0.8464
Equity 0.9037 0.9037 Cost
of Revenues. Employee
Benefits. Income
Taxes. Natur BPS B.V., the Dutch subsidiary of Natur International Corp
is structured as a Dutch limited liability company. Tax on the result is calculated based on the result before tax in the profit
and loss account, considering losses available for set-off from previous years (to the extent that they have not already been
included in the deferred tax assets) and exempt profit components and after the addition of non-deductible costs. Due account
is also taken of changes which occur in the deferred tax assets and deferred tax liabilities in respect of changes in the applicable
tax rate. The
corporate tax rate for profits above $238,812 (or €200,000) amounts to 25%. Below that amount the rate is 20%. Future profits
can be carried back to prior year losses for a maximum of 9 years for the full amount of losses incurred. In
the financial statements of group companies, a tax charge is calculated on the basis of the accounting result. The corporate income
tax that is due by these group companies is charged into the current accounts of the company. Because
of the compensable losses no deferred taxes are included in the financial statements. From incorporation of the company only the
Corporation Tax return of 2015/2016 has been filed. All years are still subject to examinatio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does not have any assets or liabilities that are required to be measured and recorded at fair value on a recurring basis. Income
/(Loss) Per Share </t>
  </si>
  <si>
    <t>Going Concern</t>
  </si>
  <si>
    <t>GOING CONCERN [Abstract]</t>
  </si>
  <si>
    <t>GOING CONCERN</t>
  </si>
  <si>
    <t>NOTE
3 – GOING CONCERN The Company considered its going concern disclosure
requirements in accordance with ASC 240-40-50. We have had material operating losses, working capital deficit and have not
yet created positive cash flows. These factors raise substantial doubt as to our ability to continue as a going concern. The
Company concluded, in spite of the decreased cash flow from operations, both the elimination of certain debt and the
successful raising of new capital and obtaining new capital commitments during the second quarter of 2019, that it has
materially improved its capital so as to continue as going concern. The Company implemented a plan in the second quarter of
2019 to further structurally improve the conditions for its continuing as a going concern; (i) the Company implemented
certain cost savings, primarily to its overhead requirements, (ii) the Company will continue to generate additional revenue
(and positive cash flows from operations) partly related to the Company’s expansion into new product lines during 2019
and partly related to the Company sales initiatives already implemented; and (iii) undertook a reorganization and
restructuring program to reduce its debt that has now been completed. The corporate restructuring through the Petition in May
2019 is further disclosed in Note 13 to these financial statements. These actions have had an overall positive impact on the
cost-basis of the organization. Notwithstanding the foregoing, the Company will continue to need additional capital from
investors to fund its larger business plan and maintain the continuity and growth of its current operations. The accompanying
financial statements have been prepared assuming that the Company will continue as a going concern.</t>
  </si>
  <si>
    <t>Fixed Assets</t>
  </si>
  <si>
    <t>Intangible Tangible Fixed Assets [Abstract]</t>
  </si>
  <si>
    <t>FIXED ASSETS</t>
  </si>
  <si>
    <t xml:space="preserve">NOTE 4 – FIXED ASSETS Property, equipment and intangible assets at June 30, 2019,
and December 31, 2018, consisted of the following:
June 30, December 31,
2019 2018
Building and improvements - 491,847
Machines and installations - 65,886
Furniture and fixtures 60,117 200,508
Hardware and software - 80,163
60,117 838,404
Less: Accumulated Depreciation &amp; Amortization (1,432 ) (314,894 )
58,685 523,510 </t>
  </si>
  <si>
    <t>Other Current Assets</t>
  </si>
  <si>
    <t>Deferred Costs, Capitalized, Prepaid, and Other Assets Disclosure [Abstract]</t>
  </si>
  <si>
    <t>OTHER CURRENT ASSETS</t>
  </si>
  <si>
    <t xml:space="preserve">NOTE
5 – OTHER CURRENT ASSETS Other
current assets at June 30, 2019 and December 31, 2018 consisted of the following:
June 30, December 31, 2018
Value Added Tax receivable 34,878 67,388
Prepaid expenses 25,396 32,054
Other Receivables - 93
60,274 99,535 </t>
  </si>
  <si>
    <t>Accrued Expenses &amp; Other Contingent Liabilities</t>
  </si>
  <si>
    <t>Payables and Accruals [Abstract]</t>
  </si>
  <si>
    <t>ACCRUED EXPENSES &amp; OTHER CONTINGENT LIABILITIES</t>
  </si>
  <si>
    <t xml:space="preserve">NOTE
6 – ACCRUED EXPENSES &amp; OTHER CONTINGENT LIABILITIES Accrued
expenses &amp; other contingent liabilities at June 30, 2019 and December 31, 2018 consisted of the following:
June 30, December 31, 2018
Taxes payable 21,628 352,423
Invoices to be received 26,018 3,972
Holiday Allowance Payable 2,558 24,642
Other accrued expenses &amp; other contingent liabilities 56,183 202,124
106,387 583,161 </t>
  </si>
  <si>
    <t>Related Party Other Liabilities</t>
  </si>
  <si>
    <t>Related Party Transactions [Abstract]</t>
  </si>
  <si>
    <t>RELATED PARTY OTHER LIABILITIES</t>
  </si>
  <si>
    <t>NOTE
7 – RELATED PARTY OTHER LIABILITIES Related party other liabilities at June 30, 2019 and December
31, 2018 consisted of the following:
June 30, December 31, 2018
NL Life Sciences B.V. 2,088,917 563,118
STB Family Offices SARL 227,323 200,234
STB Family Offices B.V. - 661,432
Stichting Thank You Nature - 16,913
Flare Media B.V. - 25,458
AMC 193,632 325,382
Management &amp; Board Fees 278,092 142,154
Yoomoo Limited - 98,014
TriDutch Holding B.V. 21,975 -
2,809,939 2,032,705 For the outstanding amount relating to AMC this transaction
relates to the purchase of bottled juices for resale. Total purchases relating to goods sold for the six-month period ended June
30, 2019 and the six-month period ended June 30, 2018 was $41,130, and $797,770, respectively. For the related party balance liability held
from NL Life Sciences, STB Family Offices SARL and TriDutch Holding B.V there is no repayment schedule in place. No interest is
being charged. For the related party liability held with Flare Media B.V., STB Family Office B.V. in May 2019 the debt was fully
transferred to NL Life Sciences B.V. as part of a debt restructuring. This balance will be converted into equity in the third
quarter of 2019. The other loans consist of the procurement of goods and consulting
fees for the management team that have accrued from previous periods. No interest is being charged.</t>
  </si>
  <si>
    <t>Related Party Other Notes</t>
  </si>
  <si>
    <t>Related Party Other Notes [Abstract]</t>
  </si>
  <si>
    <t>RELATED PARTY OTHER NOTES</t>
  </si>
  <si>
    <t>NOTE 8 – RELATED PARTY OTHER NOTES Loan from other related parties at June 30, 2019 and December 31,
2018 consisted of the following:
June 30, December 31, 2018
Efficiency Life Fund 2,984,017 400,750
TriDutch Holding B.V. - 672,099
2,984,017 1,072,849 For the loan from TriDutch Holding B.V., in May 2019 the debt was
fully transferred to NL Life Sciences B.V. as part of a debt restructuring. For the loan from Efficiency Life Fund there is a repayment
schedule in place to repay the loan in 10 installments from July 2019 to April 2022 and the debt therefore transferred from a related
party liability to a loan.</t>
  </si>
  <si>
    <t>Convertible Note Payable</t>
  </si>
  <si>
    <t>Debt Disclosure [Abstract]</t>
  </si>
  <si>
    <t>CONVERTIBLE NOTE PAYABLE</t>
  </si>
  <si>
    <t>NOTE
9 – CONVERTIBLE NOTE PAYABLE Convertible
loans payable at June 30, 2019 and December 31, 2018 consisted of the following:
June 30, December 31, 2018
Convertible loan 1 636,614 629,750
Convertible loan 2 - 970,960
Convertible loan 3 566,235 -
1,202,849 1,600,710 Convertible
Loan 1 Party for loan 1 had granted a loan facility in the principle
amount of $581,058 or €500,000 with the right, but not the obligation to convert the outstanding loan amounts into shares
in the capital of Natur at a company valuation of $17.4 million or €15 million for a term from December 19, 2017, till the
maturity date of December 31, 2018, at an interest rate of 10% per annum. In July 2019 the amount was fully converted to common
stock of the company. Convertible
Loan 2 On October 20, 2017, an amount of $929,692 or €800,000
was advanced to the Company for a loan agreement that was drafted but never signed. An interest rate of 5% per annum is calculated
and the loan has a maturity date of February 28, 2018. Repeated attempts at correspondence was made between the Company and the
lender’s attorney in April and May 2019 to discuss converting the balance to Common Stock of the Company on the bankruptcy
of Natur Holding B.V. as no response was received the amount remains in Natur Holding B.V. who’s estate is being managed
independently by a court issued Curator.
Convertible
Loan 3 Natur Holding B.V., the principle subsidiary of Natur International
Corp, entered into a loan agreement with Dam! Holding B.V., under which Natur Holding may borrow up to US$560,915 or €500,000.
The final terms of the agreement were concluded on February 18, 2019.The full drawdown of US$560,915 was made in three tranches
throughout January and February 2019. It is the company’s intention to fully convert this to common stock in the third quarter
of 2019.</t>
  </si>
  <si>
    <t>Related Party Convertible Note Payable</t>
  </si>
  <si>
    <t>Related Party Convertible Note Payable [Abstract]</t>
  </si>
  <si>
    <t>RELATED PARTY CONVERTIBLE NOTE PAYABLE</t>
  </si>
  <si>
    <t xml:space="preserve">NOTE
10 – RELATED PARTY CONVERTIBLE NOTE PAYABLE Related party convertible note payable at June 30, 2019 and
December 31, 2018 consisted of the following:
June 30, December 31, 2018
Convertible loan Efficiency Life Fund - 11,671,743 </t>
  </si>
  <si>
    <t>Options &amp; Warrants</t>
  </si>
  <si>
    <t>Warrants and Rights Note Disclosure [Abstract]</t>
  </si>
  <si>
    <t>OPTIONS &amp; WARRANTS</t>
  </si>
  <si>
    <t>NOTE
11 – OPTIONS &amp; WARRANTS On November 13, 2018, the Company closed a subscription agreement
and debt conversion agreement with Alpha Capital Anstalt wherein the Company granted the following warrants to purchase:
- A total of 33,000,000 shares of common stock,
at $0.0606060 per share, exercisable for four years.
- A total of 6,000,000 shares of common stock,
at $0.15 per share, exercisable for four years. A
summary of the status of the warrants granted is presented below for the three months ended:
June
30, 2019 December
31, 2018
Shares Weighted Shares Weighted
Outstanding at beginning of period 39,000,000 $ 0.074 - $ -
Granted - - 39,000,000 0.074
Exercised - - - -
Expired - - - -
Outstanding at end of period 39,000,000 $ 0.074 39,000,000 $ 0.074 On January 16, 2019, the Company completed compensatory arrangements
with three board members of Natur International Corp. with the following terms: Mr. Anthony Joel Bay, through La Bay Ventures Inc., will be
issued a six-year option to purchase an aggregate of 7,319,321 shares of common stock of the Company. The option granted by the
Company provides for equal quarterly vesting of the shares commencing March 31, 2019, over three years ending December 31, 2021,
with the right to exercise vested shares at $.030303 per share at any time until March 31, 2025, the sixth-year anniversary. The
option provides for cashless exercise and may be registered for resale at the election of the Company. If the service agreement
is terminated for a breach thereof, all vested and unvested options will terminate, but if the service agreement is otherwise
terminated, then only then vested options will continue to be exercisable for the full term. Mr. Rudolf Derk Huisman, through Pas Beheer B.V., will be issued
a six-year option to purchase an aggregate of 7,319,321 shares of common stock of the Company. The option granted by the Company
provides for equal quarterly vesting of the shares commencing March 31, 2019, over three years ending December 31, 2021, with
the right to exercise vested shares at $.030303 per share at any time until March 31, 2025, the sixth-year anniversary. The option
provides for cashless exercise and may be registered for resale at the election of the Company If the service agreement is terminated
for a breach thereof, all vested and unvested options will terminate, but if the service agreement is otherwise terminated, then
only then vested options will continue to be exercisable for the full term. Ms. Ellen Berkers, through Montrose Executive Management,
will be issued an aggregate of 5,800,000 share of options to purchase common stock of the Company as part of
her termination arrangement dated May 30, 2019. The option granted by the Company provides for the right to exercise the
shares at $.030303 per share at any time from April 1, 2022 until March 31, 2025. The option provides for cashless exercise
and may be registered for resale at the election of the Company. Mr. Robert A. Paladino, through Cavalier Aire LLC., will be issued
a six-year option to purchase an aggregate of 7,319,321 shares of common stock of NTRU. The option granted by the Company provides
for equal quarterly vesting of the shares commencing March 31, 2019, over three years ending December 31, 2021, with the right
to exercise vested shares at $.030303 per share at any time until March 31, 2025, the sixth-year anniversary. The option provides
for cashless exercise and may be registered for resale at the election of the Company. If the service agreement is terminated
for a breach thereof, all vested and unvested options will terminate, but if the service agreement is otherwise terminated, then
only then vested options will continue to be exercisable for the full term. A summary of the status of the share options is presented below
for the six months ended:
June 30, 2019 December 31, 2018
Shares Weighted Average Fair Value Shares Weighted Average Fair Value
Outstanding at beginning of period - $ - - $ -
Vested 9,459,688 0.071 - -
Unvested 18,298,275
Exercised - 0.071 - -
Expired - - - -
Outstanding at end of period 27,757,963 $ 0.071 - $ - The fair value of all stock options outstanding at 30 June,
2019 is $1,970,813 at a weighted average fair value of $0.071 per option.</t>
  </si>
  <si>
    <t>Loss Per Share</t>
  </si>
  <si>
    <t>Earnings Per Share [Abstract]</t>
  </si>
  <si>
    <t>LOSS PER SHARE</t>
  </si>
  <si>
    <t>NOTE
12 – LOSS PER SHARE At June
30, 2019, the Company had 310,597,593 shares issues and outstanding at a par value of $.001. The Company also has 2,397.130 preferred
A shares issued and outstanding. Alpha Capital Anstalt has two outstanding warrants issued on November 13, 2018, each with 4-year
terms. The first warrant has an exercise price of $0.060606 for 36,000,000 shares and the second warrant is exercisable for 6,000,000
shares at a $0.15 exercise price. The Company has reserved 16,240,000 shares
of Common Stock for management incentive awards. At December 31, 2018, the Company had 129,049,192 shares of common stock issued
and outstanding.</t>
  </si>
  <si>
    <t>Discontinued Operations and Assets/Liabilities Held for Disposal</t>
  </si>
  <si>
    <t>Discontinued Operations and Disposal Groups [Abstract]</t>
  </si>
  <si>
    <t>DISCONTINUED OPERATIONS AND ASSETS/LIABILITIES HELD FOR DISPOSAL</t>
  </si>
  <si>
    <t xml:space="preserve">NOTE
13 – DISCONTINUED OPERATIONS AND ASSETS/LIABILITIES HELD FOR DISPOSAL Effective November 30, 2018, the Company closed the London
office and shops as part of the restructuring plan. Functionally the operations were shut down before December 31, 2018, and therefore
we have qualified it as discontinued operations the sale of assets is in process. The existing support functions were transferred
to the headquarters in Amsterdam as part of the centralization of support staff initiative. As of March 22, 2019, the company Naturalicious
UK Limited was put into liquidation and the matters are being dealt with by a qualified administration firm in the United Kingdom.
A board meeting was held on March 22, 2019, and it was agreed to liquidate the company. Currently the rights and obligations of
the company are handled by the administration firm and the legal obligation over the liabilities are extinguished. As we no longer
have any rights or obligations to the indirect subsidiary, it has been removed from the consolidation and the net liability position
of the company is released and recognized as a gain on disposal. Effective August 31, 2018, the Company offices in Casper, Wyoming
were closed at the termination of its health care operations.. The increase in costs coupled with a decrease in business activity,
led to the decision to close the Casper, Wyoming operations. In closing the office, the Company transitioned its clients to new
service providers, and terminated employees as the transition happened. The month to month lease was terminated with the landlord
on August 31, 2018. In line with the objective to secure the continuity of the
Company, it was decided late 2018 to extend the product line with added functional extracts (Nutrigenomics, hemp-derived
extracts). For this, the Company established Natur BPS B.V. (formerly Natur CBD B.V.) as a sister company of Natur Holding
B.V. at March 13, 2019, wholly owned by Natur International Corp. Based on global developments and following the success of
companies in the USA and Canada, the Company defined new growth objectives with complementary products based on hemp-derived
extracts as a new revenue model. Additional funding was sought in the market, but it became apparent that the willingness of
new investors to provide the company with funding in debt or equity was dependent on the restructuring of the existing debt
on the balance sheet of the Company. As most of this debt is held on the balance sheet of Natur Holding B.V., it was decided
to develop a restructuring plan to:
A. Establish an asset transfer from Natur Holding B.V. to Natur CBD B.V., optimizing the proceeds for these assets and subsequently liquidate Natur Holding B.V.;
B. Continue the business in Natur CBD B.V. with an extended portfolio of functional products, including food and beverages infused with hemp-derived extracts and deliver the objectives as set by the Board
C. Expeditiously seek new funding in the form of (long-term) or convertible debt or equity. Discussions with Third parties are on-going. In May 2019 we reached agreements with most of the debtholders
to convert their debt to equity and effective from May 1, 2019, the asset transfer between Natur Holding B.V. and its sister company
Natur BPS B.V was executed and Natur Holding B.V. and its wholly owned subsidiaries were declared bankrupt by the Court in Amsterdam,
the Netherlands. The total debt that was converted to shares of common stock to be issued is $ 6,754,575. In June we reached agreement with private
investors for the sale of preferred stock and warrants. At June 30, 2019, agreements were signed for a total of $2,064,756 against
65,621.283 of to be issued shares of several series of preferred stock. The following table presents the carrying amounts of the major
classes of assets and liabilities included in our discontinued operations as presented on our Unaudited Consolidated Balance Sheet
as of June 30, 2019. NATUR
INTERNATIONAL CORP UNAUDITED
BALANCE SHEET OF DISCONTINUED OPERATIONS
For
the Six Months December
31, 2018
Current assets
Cash and cash equivalents - -
Related party receivable - 201,907
Accounts receivable - 124,016
Inventories - -
Other
current assets - 51,705
Total current assets - 377,628
Fixed Assets
Tangible fixed assets - 27,547
Financial
Fixed Assets - 23,618
Total
fixed assets - 51,165
TOTAL ASSETS - 428,793
Short term debt
Accounts Payable 36,894 643,616
Accrued
expenses &amp; other contingent liabilities 133,575 243,510
Total short-term debt 170,469 887,126 NATUR
INTERNATIONAL CORP UNAUDITED
INCOME STATEMENT OF DISCONTINUED OPERATIONS
For
the Three Months For
the Six Months
For
the Six Months December
31, 2018
REVENUE - -
COST OF GOODS SOLD - -
GROSS MARGIN - -
OPERATING EXPENSES
Wages &amp; Salaries - -
Selling, General
&amp; Administrative (42,211 ) (81,621 )
Amortization
&amp; depreciation - -
Total operating expenses (42,211 ) (81,621 )
LOSS FROM OPERATIONS 42,211 81,621
Interest expense - -
LOSS FROM DISCONTINUED OPERATIONS 42,211 81,621 </t>
  </si>
  <si>
    <t>Subsequent Events</t>
  </si>
  <si>
    <t>Subsequent Events [Abstract]</t>
  </si>
  <si>
    <t>SUBSEQUENT EVENTS</t>
  </si>
  <si>
    <t>NOTE
14 – SUBSEQUENT EVENTS In July 2019 the Company reached agreement with certain non-US
private investors to invest in total $1,765,605 to acquire 46,947.368 of the Series G Preferred Stock. These preferred shares have
registration rights. On July 25, 2019 the Company entered into
a Purchase and Recapitalization Agreement ("Recapitalization Agreement") with DRBG Holdco, LLC, a Delaware limited
liability company, Temple Turmeric, Inc., a Delaware corporation, Daniel Sullivan, Tim Quick, and TQ Holdings LLC, a New Hampshire
limited liability company to acquire the business of Temple. Under the Recapitalization Agreement the Company acquired 15,121,984
shares of Series A Preferred Stock of Temple from DRBG for a nominal amount and acquired from TQH a promissory note in the principal
amount of $100,000, plus all accrued and unpaid interest. As part of the transaction Temple issued to DRBG a warrant to acquire
a percentage of the Temple equity. The Temple board of directors will have three of the five directors appointed by the Company
pursuant to the terms of the Series A Shares. The Series A Shares represent an approximate 52% of the equity of Temple, on a fully
diluted basis. Under the Recapitalization Agreement the Company will provide
working capital to Temple in the amount of not less than $150,000 but up to $250,000. The Company will acquire additional equity
ownership of Temple for this investment based on a valuation of Temple of $1,000,000. This further investment will increase the
controlling position of the Company in combination with its ownership of the Series A Shares. The Temple warrant is exercisable for the greater of 1,493,735
shares of common stock of Temple or 2.5% of the equity of Temple on a fully diluted basis. The exercise price per share is the
par value of the common stock to be acquired upon exercise of the Temple warrant. The exercise period is ten years, but not later
than the earlier of the consummation of the initial public offering by Temple or a sale transaction of Temple, as defined in the
Warrant. The Temple warrant has a cashless conversion right and has typical anti-dilution rights for dividends, reverse splits
and changes in the capitalization of Temple. On July 19, 2019, the board of directors of the Company appointed
Mr. Paul Bartley as the Chief Executive Officer of the Company and appointed him to be a director of the Company, filling one of
the existing vacancies on the Board of Directors. On June 30, 2019, the Company lent to Share International Holding B.V. a company
of which Mr. Bartley is a principal, the sum $250,000 under a promissory note, due January 4, 2020. The note bears interest at
the rate of 10%. SIH requested the loan to finance the costs relating to the conclusion of the merger such as extensive travel,
third party consultancy fees and legal costs. Natur International Corp. was willing to provide the loan pending the outcome of
the merger discussions. The repayment obligation under the note will be cancelled if
no business arrangement is concluded due to a breach by the Company of any agreement for the business arrangement that is concluded
in the future, either party to the note experiences a material adverse change, or the business arrangement is not approved by the
shareholders or owners of the respective parties to the extent that approval is required. The note also has other standard default
provisions under which the Company may declare a default. On July 29, 2019, $639,784 of an outstanding
loan facility in the principle amount of $581,058 or €500,000 plus accrued interest, at an interest rate of 10% per annum,
was converted to common stock of the company. On this date the debt was converted and 11,632,445 of common stock was issued to
the borrower.</t>
  </si>
  <si>
    <t>Recapitalization</t>
  </si>
  <si>
    <t>Recapitalization [Abstract]</t>
  </si>
  <si>
    <t>RECAPITALIZATION</t>
  </si>
  <si>
    <t>NOTE
15 – RECAPITALIZATION As
discussed in Note 1 – Organization and nature of business, effective November 13, 2018, Future Healthcare of America entered
into a reverse capitalization transaction with Natur Holding B.V. In conjunction with the transaction the Company was recapitalized,
resulting in the capital structure outlined below. The main purpose of the transaction was to raise additional capital for the
purposes of growth. The historical number of common shares of Nature Holding B.V. presented in our financial statements were converted
to post-acquisition shares on a 1 to 112 basis. The following shares of common stock were issued in connection
with the reverse capitalization transaction. Natur shareholders had a controlling voting percentage of 94% subsequent to the transaction:
- 115,759,999 shares of common stock were issued to the Natur shareholders.
- 2,023,562 shares of common stock were issued to two of the former
management of the Company for their cancellation and release of accrued salaries
- 2,469,131 shares of Series A Preferred Stock were issued for a cash
capital investment of $2,000,000 and debt forgiveness of $469,131. The shares of Series A Preferred Stock will convert at
a ratio of 1 share to 33,000 common shares.
- 100,000 shares of Series B Preferred Stock were issued to the Natur Holding B.V. shareholders. These shares
convert at a ratio of 1 share to 1,000 common shares.</t>
  </si>
  <si>
    <t>Stockholders' Deficit</t>
  </si>
  <si>
    <t>Equity [Abstract]</t>
  </si>
  <si>
    <t>STOCKHOLDERS' DEFICIT</t>
  </si>
  <si>
    <t>NOTE
16 – STOCKHOLDERS' DEFICIT On November 13, 2018, Future Healthcare of America completed
a transactions pursuant to the Share Exchange Agreement discussed in Note 1. In connection with the Share Exchange Transaction,
the Company issued the equivalent of 215,759,999 shares of the Common Stock to the former shareholders of Nature Holding B.V.,
which was issued in part as 115,760,000 shares of Common Stock and in part as 100,000 shares of voting, convertible Series B Preferred
Stock (the "Series B Preferred Stock") representing 100,000,000 shares of Common Stock upon conversion. The Series
B Preferred Stock converted automatically into the Common Stock on June 26, 2019, when the Company increased its authorized capital
in sufficient amount to permit the conversion of the Series B Preferred Stock. At closing the number of common shares, issued
and outstanding was 322,230,038. Per the OTC listing the shares were officially converted on the July 2, 2019. On September 21, 2018, Parent Company also executed a Securities
Purchase Agreement (the "SPA") by which it agreed to privately issue and sell to Alpha Capital Anstalt (the "Alpha")
2,469.131 shares of non-voting, convertible Series A Preferred Stock, each share convertible into approximately 33,000 shares
of Common Stock, based on a per common share conversion rate of $.030303. Alpha also purchased two warrants, one pursuant to the
SPA that is exercisable for 33,000,000 shares of Common Stock at $.060606 per share and another one pursuant to a debt cancellation
agreement exercisable for 6,000,000 shares of Common Stock at $.15 per share. The aggregate purchase price for the Series A Preferred
Stock and the warrant for 33,333,000 shares of common stock was $2,000,000 in cash and conversion of $469,131 of outstanding debt.
The other warrant was issued for conversion of outstanding interest due Alpha under a prior loan agreement to Future Healthcare
of America. Prior to the acquisition of Natur Holding, B.V., Alpha also had cancelled approximately $651,000 of debt principle
and interest due from the Company. These transactions eliminated $1,420,000 of debt principle and interest of the Company and
improved its balance sheet. As part of the SPA transaction, Alpha has also agreed to reimburse up to $100,000 of the liabilities
of Parent Company existing at the closing date, which has not yet been paid. On March 19, 2019, the holder of the Series A Preferred Stock
converted 72 of such shares with a stated value of $72,000 for 2,376,002 shares of common stock. The applicable conversion price
per common share was $0.030303. The Company did not receive any payment on this conversion, having received the consideration
for the Series A Preferred Shares on November 12, 2018. There are remaining an aggregate of 2,397.131 shares of Series A Preferred
Stock issued and outstanding. The shares of common stock issued on conversion are registered for resale by the holder. On April 4, 2019, the Company filed an Articles of Amendment
in the State of Wyoming to create a new class of Series C Preferred Stock, which was returned as of April 9, 2019. The Series
C Preferred Stock was converted into 78,832,399 shares of Common Stock on June 26, 2019. Per the OTC listing the shares were officially
converted on the July 2, 2019. In June 2019, the Company has entered into a series of agreements
under which it will be required to issue the following different series of preferred stock, subject to certain conditions precedent.
· Series Preferred Stock D: 15,789.473 preferred shares, conversion to common shares at a ratio of 1:1,000. price per share of $31.70, no voting rights and a warrant reflecting the right to buy 20,000,000 shares at an exercise price of $0.06
· Series
Preferred Stock E: 56,443.551 preferred shares, conversion to common shares at a ratio
of 1:1,000, price per share of $30,40, no voting rights and a warrant reflecting the
right to buy 56,443,551 shares at an exercise price of $0.0304
· Series Preferred Sock F: 49,342.105 preferred shares, conversion to common shares at a ratio of 1:1,000, price per share $0.0304, registration rights, and warrant reflecting the right to buy 740,130,158 shares at an exercise price of $0.0304.
· Series
Preferred Sock G: 46,947.368 preferred shares, conversion to common shares at a ratio
of 1:1,000, price per share of $0.038, registration rights and a warrant reflecting the
right to buy 46,947,368 shares at an exercise price of $0.076.</t>
  </si>
  <si>
    <t>Summary of Significant Accounting Policies (Policies)</t>
  </si>
  <si>
    <t>Basis of presentation</t>
  </si>
  <si>
    <t xml:space="preserve">Basis
of presentation. </t>
  </si>
  <si>
    <t>Consolidation</t>
  </si>
  <si>
    <t>Use of Estimates in Financial Statement Preparation</t>
  </si>
  <si>
    <t xml:space="preserve">Use
of Estimates in Financial Statement Preparation. </t>
  </si>
  <si>
    <t>Cash and Cash Equivalents</t>
  </si>
  <si>
    <t>Cash
and Cash Equivalents.</t>
  </si>
  <si>
    <t>Accounts Receivable</t>
  </si>
  <si>
    <t>Accounts
Receivable.</t>
  </si>
  <si>
    <t>Inventory</t>
  </si>
  <si>
    <t>Inventory.</t>
  </si>
  <si>
    <t>Property and Equipment</t>
  </si>
  <si>
    <t>Property
and Equipment
Category Estimated
Useful lives
Building
and improvements 5
years
Machines
and installations 5
years
Furniture
and fixtures 7
years
Hardware
and software 3
years</t>
  </si>
  <si>
    <t>Intangible Assets, and Long-Lived Assets</t>
  </si>
  <si>
    <t>Intangible
Assets, and Long-Lived Assets.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 lived assets are evaluated on a yearly basis and no impairment losses were
incurred during the six months ended June 30, 2019.</t>
  </si>
  <si>
    <t>Related Party Transactions</t>
  </si>
  <si>
    <t xml:space="preserve">Related
Party Transactions. </t>
  </si>
  <si>
    <t>Revenue Recognition</t>
  </si>
  <si>
    <t>Revenue
Recognition.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delivery to the customer. The Company's performance obligations are satisfied at that time.</t>
  </si>
  <si>
    <t>Share-Based Payment Arrangements</t>
  </si>
  <si>
    <t>Share-Based
Payment Arrangements. The fair value of each option granted during the period ended
June 30, 2019 was estimated on the date of grant using the Black-Scholes-Merton option-pricing model with the weighted average
assumptions in the following table:
2019 2018
Expected dividend yield 0 % -
Expected option term (years) 6 -
Expected volatility 382 % -
Risk-free interest rate 3 % - The
expected term of options granted represents the period of time that options granted are expected to be outstanding. The expected
volatility was based on the volatility in the trading of the Company's common stock. The assumed discount rate was the default
risk-free six-year interest rate in the Netherlands. Revenues
do not include sales or other taxes collected from customers. The Company's products are sold and distributed through
various channels, which include selling directly to retail stores and other outlets such as food markets, institutional accounts
and independent outlets. The Company typically collects payment from customers within 30 days from the date of sale. The following
table presents our continued revenues disaggregated by geographical region for the six-month period ended June 30, 2019:
June
30, 2019 June
30, 2018
Netherlands 72,553 942,433
France - -
Iceland - -
Total 72,553 942,433 The
Company sells its products and extends credit, generally without requiring collateral, based on an ongoing evaluation of the customer's
business prospects and financial condition. The Company evaluates the collecta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The
nature of the Company's contracts does not give rise to variable consideration, such as prospective and retrospective rebates. The Company experiences customer returns primarily as a result
of damaged or out-of-date product. At any given time, the Company estimates less than 1% of sales could be at risk for return
by customers. As the company do not deem this amount to be material no provision was recorded for the period ended 30 June, 2019.
Returned product is recognized as a reduction of net sales.</t>
  </si>
  <si>
    <t>Recent Accounting Pronouncements</t>
  </si>
  <si>
    <t xml:space="preserve">Recent
Accounting Pronouncements Compensation—Stock
Compensation: Compensation—Stock Compensation (Topic 718) - Improvements
to Nonemployee Share-Based Payment Accounting, Leases: </t>
  </si>
  <si>
    <t>Foreign Currency Translation</t>
  </si>
  <si>
    <t xml:space="preserve">Foreign
Currency Translation. The
financial records of the Company are maintained in its local currency, the euro ("EUR"),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consolidated financial
statements. Foreign currency translation gain (loss) resulting from the process of translating the local currency financial statements
into U.S. dollars are included in determining accumulated other comprehensive income in the consolidated statement of stockholders'
equity. Unless
otherwise noted, the rate presented below per U.S. $1.00 was the midpoint of the interbank rate as quoted by OANDA Corporation
(www.oanda.com) contained in its consolidated financial statements. Translation of amounts from EUR into U.S. dollars has been
made at the following exchange rates for the respective periods:
June 30, December 31,
Balance Sheets 0.8849 0.8734
Statements of operations and comprehensive income (loss) 0.8895 0.8464
Equity 0.9037 0.9037 </t>
  </si>
  <si>
    <t>Cost of Revenues</t>
  </si>
  <si>
    <t>Cost
of Revenues.</t>
  </si>
  <si>
    <t>Employee Benefits</t>
  </si>
  <si>
    <t>Employee
Benefits.</t>
  </si>
  <si>
    <t>Income Taxes</t>
  </si>
  <si>
    <t>Income
Taxes. Natur BPS B.V., the Dutch subsidiary of Natur International Corp
is structured as a Dutch limited liability company. Tax on the result is calculated based on the result before tax in the profit
and loss account, considering losses available for set-off from previous years (to the extent that they have not already been
included in the deferred tax assets) and exempt profit components and after the addition of non-deductible costs. Due account
is also taken of changes which occur in the deferred tax assets and deferred tax liabilities in respect of changes in the applicable
tax rate. The
corporate tax rate for profits above $238,812 (or €200,000) amounts to 25%. Below that amount the rate is 20%. Future profits
can be carried back to prior year losses for a maximum of 9 years for the full amount of losses incurred. In
the financial statements of group companies, a tax charge is calculated on the basis of the accounting result. The corporate income
tax that is due by these group companies is charged into the current accounts of the company. Because
of the compensable losses no deferred taxes are included in the financial statements. From incorporation of the company only the
Corporation Tax return of 2015/2016 has been filed. All years are still subject to examination.</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does not have any assets or liabilities that are required to be measured and recorded at fair value on a recurring basis.</t>
  </si>
  <si>
    <t>Income /(Loss) Per Share</t>
  </si>
  <si>
    <t xml:space="preserve">Income
/(Loss) Per Share </t>
  </si>
  <si>
    <t>Summary of Significant Accounting Policies (Tables)</t>
  </si>
  <si>
    <t>Summary Of Significant Accounting Policies [Abstract]</t>
  </si>
  <si>
    <t>Schedule of the estimated useful lives of the assets</t>
  </si>
  <si>
    <t>Category Estimated
Useful lives
Building
and improvements 5
years
Machines
and installations 5
years
Furniture
and fixtures 7
years
Hardware
and software 3
years</t>
  </si>
  <si>
    <t>Schedule of share based payment arrangement</t>
  </si>
  <si>
    <t xml:space="preserve"> 2019 2018
Expected dividend yield 0 % -
Expected option term (years) 6 -
Expected volatility 382 % -
Risk-free interest rate 3 % - </t>
  </si>
  <si>
    <t>Schedule of revenues disaggregated by geographical region</t>
  </si>
  <si>
    <t xml:space="preserve"> June
30, 2019 June
30, 2018
Netherlands 72,553 942,433
France - -
Iceland - -
Total 72,553 942,433 </t>
  </si>
  <si>
    <t>Schedule of foreign exchange rates</t>
  </si>
  <si>
    <t xml:space="preserve"> June 30, December 31,
Balance Sheets 0.8849 0.8734
Statements of operations and comprehensive income (loss) 0.8895 0.8464
Equity 0.9037 0.9037 </t>
  </si>
  <si>
    <t>Fixed Assets (Tables)</t>
  </si>
  <si>
    <t>Schedule of property, equipment and intangible assets</t>
  </si>
  <si>
    <t>June 30, December 31,
2019 2018
Building and improvements - 491,847
Machines and installations - 65,886
Furniture and fixtures 60,117 200,508
Hardware and software - 80,163
60,117 838,404
Less: Accumulated Depreciation &amp; Amortization (1,432 ) (314,894 )
58,685 523,510</t>
  </si>
  <si>
    <t>Other Current Assets (Tables)</t>
  </si>
  <si>
    <t>Schedule of other current assets</t>
  </si>
  <si>
    <t>June 30, December 31, 2018
Value Added Tax receivable 34,878 67,388
Prepaid expenses 25,396 32,054
Other Receivables - 93
60,274 99,535</t>
  </si>
  <si>
    <t>Accrued Expenses &amp; Other Contingent Liabilities (Tables)</t>
  </si>
  <si>
    <t>Schedule of accrued expenses &amp; other contingent liabilities</t>
  </si>
  <si>
    <t xml:space="preserve">June 30, December 31, 2018
Taxes payable 21,628 352,423
Invoices to be received 26,018 3,972
Holiday Allowance Payable 2,558 24,642
Other accrued expenses &amp; other contingent liabilities 56,183 202,124
106,387 583,161 </t>
  </si>
  <si>
    <t>Related Party Other Liabilities (Tables)</t>
  </si>
  <si>
    <t>Schedule of related party other liabilities</t>
  </si>
  <si>
    <t xml:space="preserve">June 30, December 31, 2018
NL Life Sciences B.V. 2,088,917 563,118
STB Family Offices SARL 227,323 200,234
STB Family Offices B.V. - 661,432
Stichting Thank You Nature - 16,913
Flare Media B.V. - 25,458
AMC 193,632 325,382
Management &amp; Board Fees 278,092 142,154
Yoomoo Limited - 98,014
TriDutch Holding B.V. 21,975 -
2,809,939 2,032,705 </t>
  </si>
  <si>
    <t>Related Party Other Notes (Tables)</t>
  </si>
  <si>
    <t>Schedule of loans from other related parties</t>
  </si>
  <si>
    <t xml:space="preserve"> June 30, December 31, 2018
Efficiency Life Fund 2,984,017 400,750
TriDutch Holding B.V. - 672,099
2,984,017 1,072,849 </t>
  </si>
  <si>
    <t>Convertible Note Payable (Tables)</t>
  </si>
  <si>
    <t>Schedule of convertible note payable</t>
  </si>
  <si>
    <t xml:space="preserve">June 30, December 31, 2018
Convertible loan 1 636,614 629,750
Convertible loan 2 - 970,960
Convertible loan 3 566,235 -
1,202,849 1,600,710 </t>
  </si>
  <si>
    <t>Related Party Convertible Note Payable (Tables)</t>
  </si>
  <si>
    <t>Schedule of related party convertible note payable</t>
  </si>
  <si>
    <t xml:space="preserve"> June 30, December 31, 2018
Convertible loan Efficiency Life Fund - 11,671,743 </t>
  </si>
  <si>
    <t>Options &amp; Warrants (Tables)</t>
  </si>
  <si>
    <t>Schedule of summary warrants granted</t>
  </si>
  <si>
    <t xml:space="preserve">June 30, 2019 December 31, 2018
Shares Weighted Shares Weighted
Outstanding at beginning of period 39,000,000 $ 0.074 - $ -
Granted - - 39,000,000 0.074
Exercised - - - -
Expired - - - -
Outstanding at end of period 39,000,000 $ 0.074 39,000,000 $ 0.074 </t>
  </si>
  <si>
    <t>Schedule of summary stock options</t>
  </si>
  <si>
    <t xml:space="preserve"> June 30, 2019 December 31, 2018
Shares Weighted Average Fair Value Shares Weighted Average Fair Value
Outstanding at beginning of period - $ - - $ -
Vested 9,459,688 0.071 - -
Unvested 18,298,275
Exercised - 0.071 - -
Expired - - - -
Outstanding at end of period 27,757,963 $ 0.071 - $ - </t>
  </si>
  <si>
    <t>Discontinued Operations and Assets/Liabilities Held For Disposal (Tables)</t>
  </si>
  <si>
    <t>Schedule of the carrying amounts of the major classes of included in our discontinued operations</t>
  </si>
  <si>
    <t xml:space="preserve">For
the Six Months December
31, 2018
Current assets
Cash and cash equivalents - -
Related party receivable - 201,907
Accounts receivable - 124,016
Inventories - -
Other
current assets - 51,705
Total current assets - 377,628
Fixed Assets
Tangible fixed assets - 27,547
Financial
Fixed Assets - 23,618
Total
fixed assets - 51,165
TOTAL ASSETS - 428,793
Short term debt
Accounts Payable 36,894 643,616
Accrued
expenses &amp; other contingent liabilities 133,575 243,510
Total short-term debt 170,469 887,126
For
the Three Months For
the Six Months
For
the Six Months December
31, 2018
REVENUE - -
COST OF GOODS SOLD - -
GROSS MARGIN - -
OPERATING EXPENSES
Wages &amp; Salaries - -
Selling, General
&amp; Administrative (42,211 ) (81,621 )
Amortization
&amp; depreciation - -
Total operating expenses (42,211 ) (81,621 )
LOSS FROM OPERATIONS 42,211 81,621
Interest expense - -
LOSS FROM DISCONTINUED OPERATIONS 42,211 81,621 </t>
  </si>
  <si>
    <t>Organization and Nature of Business (Details) - USD ($)</t>
  </si>
  <si>
    <t>Nov. 13, 2018</t>
  </si>
  <si>
    <t>Jun. 28, 2019</t>
  </si>
  <si>
    <t>May 31, 2019</t>
  </si>
  <si>
    <t>Apr. 30, 2019</t>
  </si>
  <si>
    <t>Organization and Nature of Business (Textual)</t>
  </si>
  <si>
    <t>Common stock shares issued</t>
  </si>
  <si>
    <t>Issuance of common stock shares</t>
  </si>
  <si>
    <t>Common stock voting, description</t>
  </si>
  <si>
    <t>In part as 100,000 shares of voting.</t>
  </si>
  <si>
    <t>Conversion of common stock shares</t>
  </si>
  <si>
    <t>Net cash received</t>
  </si>
  <si>
    <t>Costs incurred</t>
  </si>
  <si>
    <t>Securities purchase agreements, description</t>
  </si>
  <si>
    <t>New funding through a series of securities purchase agreements that have been funded in the amount of $2,064,736 or are subject to signed commitments for funding in the amount of $3,283,904 that is expected to be completed during the third fiscal quarter of 2019. The securities to be sold will be a mix of several new series of preferred stock convertible into up to 96,289,473 shares of Common Stock and warrants exercisable for up to 177,404,377 shares of Common Stock.</t>
  </si>
  <si>
    <t>Debt instrument, description</t>
  </si>
  <si>
    <t>The fair value of all stock options outstanding at 30 June, 2019 is $1,970,813 at a weighted average fair value of $0.071 per option.</t>
  </si>
  <si>
    <t>Series B Preferred Stock [Member]</t>
  </si>
  <si>
    <t>Preferred Class C [Member]</t>
  </si>
  <si>
    <t>Preferred Class C [Member] | Preferred Stock [Member]</t>
  </si>
  <si>
    <t>Convertible Debt [Member]</t>
  </si>
  <si>
    <t>Convertible debt</t>
  </si>
  <si>
    <t>The Company entered into the letter of intent, it lent to SIH the sum $250,000 under a promissory note, due January 4, 2020.</t>
  </si>
  <si>
    <t>Interest rate</t>
  </si>
  <si>
    <t>10.00%</t>
  </si>
  <si>
    <t>Summary of Significant Accounting Policies (Details)</t>
  </si>
  <si>
    <t>BUILDING AND IMPROVEMENTS [Member]</t>
  </si>
  <si>
    <t>Property and equipment, estimated useful lives</t>
  </si>
  <si>
    <t>5 years</t>
  </si>
  <si>
    <t>MACHINES AND INSTALLATIONS [Member]</t>
  </si>
  <si>
    <t>FURNITURE AND FIXTURES [Member]</t>
  </si>
  <si>
    <t>7 years</t>
  </si>
  <si>
    <t>HARDWARE AND SOFTWARE [Member]</t>
  </si>
  <si>
    <t>3 years</t>
  </si>
  <si>
    <t>Summary of Significant Accounting Policies (Details 1)</t>
  </si>
  <si>
    <t>Expected dividend yield</t>
  </si>
  <si>
    <t>0.00%</t>
  </si>
  <si>
    <t>Expected option term (years)</t>
  </si>
  <si>
    <t>6 years</t>
  </si>
  <si>
    <t>0 years</t>
  </si>
  <si>
    <t>Expected volatility</t>
  </si>
  <si>
    <t>382.00%</t>
  </si>
  <si>
    <t>Risk-free interest rate</t>
  </si>
  <si>
    <t>3.00%</t>
  </si>
  <si>
    <t>Summary of Significant Accounting Policies (Details 2) - USD ($)</t>
  </si>
  <si>
    <t>Total revenues</t>
  </si>
  <si>
    <t>Netherlands [Member]</t>
  </si>
  <si>
    <t>France [Member]</t>
  </si>
  <si>
    <t>Iceland [Member]</t>
  </si>
  <si>
    <t>Summary of Significant Accounting Policies (Details 3)</t>
  </si>
  <si>
    <t>Equity [Member]</t>
  </si>
  <si>
    <t>Translation of amounts from EUR into U.S. dollars</t>
  </si>
  <si>
    <t>Statements of operations and comprehensive income (loss) [Member]</t>
  </si>
  <si>
    <t>Balance Sheets [Member]</t>
  </si>
  <si>
    <t>Summary of Significant Accounting Policies (Details Textual) - USD ($)</t>
  </si>
  <si>
    <t>Dec. 31, 2017</t>
  </si>
  <si>
    <t>Description of Summary of Significant Accounting Policies (Textual)</t>
  </si>
  <si>
    <t>Corporate tax rate, description</t>
  </si>
  <si>
    <t>The corporate tax rate for profits above $238,812 (or €200,000) amounts to 25%. Below that amount the rate is 20%. Future profits can be carried back to prior year losses for a maximum of 9 years for the full amount of losses incurred.</t>
  </si>
  <si>
    <t>Federal income tax rate</t>
  </si>
  <si>
    <t>23.00%</t>
  </si>
  <si>
    <t>State corporate tax rate</t>
  </si>
  <si>
    <t>Net operating losses</t>
  </si>
  <si>
    <t>Net operating losses expire date</t>
  </si>
  <si>
    <t>Mar. 31,
		2032</t>
  </si>
  <si>
    <t>Related party transactions, description</t>
  </si>
  <si>
    <t>(i) $10,000, and (ii) one percent of the average of the Company's total assets at year-end for the last two completed fiscal years, in the aggregate per year are subject to the boards review.</t>
  </si>
  <si>
    <t>Leases [Member]</t>
  </si>
  <si>
    <t>Operating lease right-of-use assets</t>
  </si>
  <si>
    <t>Operating lease liabilities</t>
  </si>
  <si>
    <t>United States [Member]</t>
  </si>
  <si>
    <t>Fixed Assets (Details) - USD ($)</t>
  </si>
  <si>
    <t>Intangible Assets, Gross</t>
  </si>
  <si>
    <t>Less: Accumulated Depreciation &amp; Amortization</t>
  </si>
  <si>
    <t>Intangible assets, net</t>
  </si>
  <si>
    <t>Building and improvements [Member]</t>
  </si>
  <si>
    <t>Hardware and software [Member]</t>
  </si>
  <si>
    <t>Machines and installations [Member]</t>
  </si>
  <si>
    <t>Furniture and Fixtures [Member]</t>
  </si>
  <si>
    <t>Other Current Assets (Details) - USD ($)</t>
  </si>
  <si>
    <t>Value Added Tax receivable</t>
  </si>
  <si>
    <t>Prepaid expenses</t>
  </si>
  <si>
    <t>Other Receivables</t>
  </si>
  <si>
    <t>Accrued Expenses &amp; Other Contingent Liabilities (Details) - USD ($)</t>
  </si>
  <si>
    <t>Taxes payable</t>
  </si>
  <si>
    <t>Invoices to be received</t>
  </si>
  <si>
    <t>Holiday Allowance Payable</t>
  </si>
  <si>
    <t>Other accrued expenses &amp; other contingent liabilities</t>
  </si>
  <si>
    <t>Related Party Other Liabilities (Details) - USD ($)</t>
  </si>
  <si>
    <t>Loans from other related parties</t>
  </si>
  <si>
    <t>NL Life Sciences B.V. [Member]</t>
  </si>
  <si>
    <t>STB Family Offices SARL [Member]</t>
  </si>
  <si>
    <t>STB Family Offices B.V. [Member]</t>
  </si>
  <si>
    <t>Stichting Thank You Nature [Member]</t>
  </si>
  <si>
    <t>Flare Media B.V. [Member]</t>
  </si>
  <si>
    <t>AMC [Member]</t>
  </si>
  <si>
    <t>Management &amp; Board Fees [Member]</t>
  </si>
  <si>
    <t>Yoomoo Limited [Member]</t>
  </si>
  <si>
    <t>TriDutch Holding B.V. [Member]</t>
  </si>
  <si>
    <t>Related Party Other Liabilities (Details Textual) - USD ($)</t>
  </si>
  <si>
    <t>NL Life Sciences B.V. [Member] | STB Family Offices [Member]</t>
  </si>
  <si>
    <t>Related Party Other Liabilities (Textual)</t>
  </si>
  <si>
    <t>Total purchases relating to goods sold</t>
  </si>
  <si>
    <t>Related Party Other Notes (Details) - USD ($)</t>
  </si>
  <si>
    <t>Efficiency Life Fund [Member]</t>
  </si>
  <si>
    <t>Related Party Other Notes (Details Textual)</t>
  </si>
  <si>
    <t>Related Party Other Notes (Textual)</t>
  </si>
  <si>
    <t>Bridge loan, description</t>
  </si>
  <si>
    <t>For the loan from Efficiency Life Fund there is a repayment schedule in place to repay the loan in 10 installments from July 2019 to April 2022 and the debt therefore transferred from a related party liability to a loan.</t>
  </si>
  <si>
    <t>Convertible Note Payable (Details) - USD ($)</t>
  </si>
  <si>
    <t>Convertible loan 1 [Member]</t>
  </si>
  <si>
    <t>Convertible loan 2 [Member]</t>
  </si>
  <si>
    <t>Convertible loan 3 [Member]</t>
  </si>
  <si>
    <t>Convertible Note Payable (Details Textual)</t>
  </si>
  <si>
    <t>1 Months Ended</t>
  </si>
  <si>
    <t>May 31, 2019shares</t>
  </si>
  <si>
    <t>Apr. 30, 2019shares</t>
  </si>
  <si>
    <t>Oct. 20, 2017USD ($)</t>
  </si>
  <si>
    <t>Oct. 20, 2017EUR (€)</t>
  </si>
  <si>
    <t>Jun. 30, 2019USD ($)</t>
  </si>
  <si>
    <t>Jun. 30, 2018USD ($)</t>
  </si>
  <si>
    <t>Dec. 31, 2018USD ($)</t>
  </si>
  <si>
    <t>Dec. 31, 2018EUR (€)</t>
  </si>
  <si>
    <t>Feb. 18, 2019USD ($)</t>
  </si>
  <si>
    <t>Convertible Note Payable (Textual)</t>
  </si>
  <si>
    <t>Amount of advanced to loan agreement</t>
  </si>
  <si>
    <t>Conversion of common stock shares | shares</t>
  </si>
  <si>
    <t>Loan 2 [Member]</t>
  </si>
  <si>
    <t>Convertible interest rate</t>
  </si>
  <si>
    <t>5.00%</t>
  </si>
  <si>
    <t>Convertible maturity date</t>
  </si>
  <si>
    <t>Feb. 28,
		2018</t>
  </si>
  <si>
    <t>Loan 2 [Member] | EUR [Member]</t>
  </si>
  <si>
    <t>Amount of advanced to loan agreement | €</t>
  </si>
  <si>
    <t>Principle amount</t>
  </si>
  <si>
    <t>Convertible loan 3 [Member] | Three tranches [Member]</t>
  </si>
  <si>
    <t>Convertible loan 3 [Member] | EUR [Member] | Three tranches [Member]</t>
  </si>
  <si>
    <t>Loan 1 [Member]</t>
  </si>
  <si>
    <t>Convertible outstanding loan capital valuation</t>
  </si>
  <si>
    <t>Dec. 31,
		2018</t>
  </si>
  <si>
    <t>Loan 1 [Member] | EUR [Member]</t>
  </si>
  <si>
    <t>Principle amount | €</t>
  </si>
  <si>
    <t>Convertible outstanding loan capital valuation | €</t>
  </si>
  <si>
    <t>Related Party Convertible Note Payable (Details) - USD ($)</t>
  </si>
  <si>
    <t>Convertible loan Efficiency Life Fund</t>
  </si>
  <si>
    <t>Related Party Convertible Note Payable (Details Textual)</t>
  </si>
  <si>
    <t>Related Party Convertible Note Payable (Textual)</t>
  </si>
  <si>
    <t>Converted into Series Preferred C stock</t>
  </si>
  <si>
    <t>Options &amp; Warrants (Details) - $ / shares</t>
  </si>
  <si>
    <t>Shares</t>
  </si>
  <si>
    <t>Outstanding at beginning of period</t>
  </si>
  <si>
    <t>Granted</t>
  </si>
  <si>
    <t>Exercised</t>
  </si>
  <si>
    <t>Expired</t>
  </si>
  <si>
    <t>Outstanding at end of period</t>
  </si>
  <si>
    <t>Weighted Average Exercise Price</t>
  </si>
  <si>
    <t>Options &amp; Warrants (Details 1) - $ / shares</t>
  </si>
  <si>
    <t>Vested</t>
  </si>
  <si>
    <t>Unvested</t>
  </si>
  <si>
    <t>Weighted Average Fair Value</t>
  </si>
  <si>
    <t>Options &amp; Warrants (Details Textual) - $ / shares</t>
  </si>
  <si>
    <t>Jan. 16, 2019</t>
  </si>
  <si>
    <t>Warrants (Textual)</t>
  </si>
  <si>
    <t>Stock option, description</t>
  </si>
  <si>
    <t>Weighted average fair value</t>
  </si>
  <si>
    <t>Stock Option [Member] | Mr. Anthony Joel Bay [Member]</t>
  </si>
  <si>
    <t>Through La Bay Ventures Inc., will be issued a six-year option to purchase an aggregate of 7,319,321 shares of common stock of the Company. The option granted by the Company provides for equal quarterly vesting of the shares commencing March 31, 2019, over three years ending December 31, 2021, with the right to exercise vested shares at $.030303 per share at any time until March 31, 2025, the sixth-year anniversary.</t>
  </si>
  <si>
    <t>Stock Option [Member] | Mr. Rudolf Derk Huisman [Member]</t>
  </si>
  <si>
    <t>Through Pas Beheer B.V., will be issued a six-year option to purchase an aggregate of 7,319,321 shares of common stock of the Company. The option granted by the Company provides for equal quarterly vesting of the shares commencing March 31, 2019, over three years ending December 31, 2021, with the right to exercise vested shares at $.030303 per share at any time until March 31, 2025, the sixth-year anniversary.</t>
  </si>
  <si>
    <t>Stock Option [Member] | Mr. Robert A. Paladino [Member]</t>
  </si>
  <si>
    <t>Through Cavalier Aire LLC., will be issued a six-year option to purchase an aggregate of 7,319,321 shares of common stock of NTRU. The option granted by the Company provides for equal quarterly vesting of the shares commencing March 31, 2019, over three years ending December 31, 2021, with the right to exercise vested shares at $.030303 per share at any time until March 31, 2025, the sixth-year anniversary.</t>
  </si>
  <si>
    <t>Stock Option [Member] | Ms. Ellen Berkers [Member]</t>
  </si>
  <si>
    <t>Through Montrose Executive Management, will be issued an aggregate of 5,800,000 share of options to purchase common stock of the Company as part of her termination arrangement dated May 30, 2019. The option granted by the Company provides for the right to exercise the shares at $.030303 per share at any time from April 1, 2022 until March 31, 2025.</t>
  </si>
  <si>
    <t>Warrant [Member]</t>
  </si>
  <si>
    <t>Shares of common stock</t>
  </si>
  <si>
    <t>Exercise price per share</t>
  </si>
  <si>
    <t>Exercisable period</t>
  </si>
  <si>
    <t>4 years</t>
  </si>
  <si>
    <t>Warrant One [Member]</t>
  </si>
  <si>
    <t>Loss Per Share (Details) - $ / shares</t>
  </si>
  <si>
    <t>Loss Per Share (Textual)</t>
  </si>
  <si>
    <t>Common stock shares outstanding</t>
  </si>
  <si>
    <t>Nominal value</t>
  </si>
  <si>
    <t>Description of loss per share</t>
  </si>
  <si>
    <t>Alpha Capital Anstalt has two outstanding warrants issued on November 13, 2018, each with 4-year terms. The first warrant has an exercise price of $0.060606 for 36,000,000 shares and the second warrant is exercisable for 6,000,000 shares at a $0.15 exercise price. The Company has reserved 16,240,000  shares of Common Stock for management incentive awards.</t>
  </si>
  <si>
    <t>Discontinued Operations and Assets/Liabilities Held For Disposal (Details) - USD ($)</t>
  </si>
  <si>
    <t>Current assets</t>
  </si>
  <si>
    <t>Total current assets</t>
  </si>
  <si>
    <t>Tangible fixed assets</t>
  </si>
  <si>
    <t>Financial Fixed Assets</t>
  </si>
  <si>
    <t>Total fixed assets</t>
  </si>
  <si>
    <t>Short term debt</t>
  </si>
  <si>
    <t>Total short-term debt</t>
  </si>
  <si>
    <t>Discontinued Operations and Assets/Liabilities Held For Disposal (Details 1) - USD ($)</t>
  </si>
  <si>
    <t>Amortization &amp; depreciation</t>
  </si>
  <si>
    <t>LOSS FROM DISCONTINUED OPERATIONS</t>
  </si>
  <si>
    <t>Discontinued Operations and Assets/Liabilities Held For Disposal (Details Textual) - USD ($)</t>
  </si>
  <si>
    <t>Discontinued Operations And Assets/Liabilities Held For Disposal (Textual)</t>
  </si>
  <si>
    <t>Preferred shares value</t>
  </si>
  <si>
    <t>Subsequent Events (Details) - Subsequent Event [Member]</t>
  </si>
  <si>
    <t>Jul. 09, 2019</t>
  </si>
  <si>
    <t>Jul. 31, 2019</t>
  </si>
  <si>
    <t>Jul. 29, 2019</t>
  </si>
  <si>
    <t>Jul. 24, 2019</t>
  </si>
  <si>
    <t>Subsequent Events (Textual)</t>
  </si>
  <si>
    <t>Purchase and recapitalization agreement, description</t>
  </si>
  <si>
    <t>The Company entered into a Purchase and Recapitalization Agreement ("Recapitalization Agreement") with DRBG Holdco, LLC, a Delaware limited liability company, Temple Turmeric, Inc., a Delaware corporation, Daniel Sullivan, Tim Quick, and TQ Holdings LLC, a New Hampshire limited liability company to acquire the business of Temple. Under the Recapitalization Agreement the Company acquired 15,121,984 shares of Series A Preferred Stock of Temple from DRBG for a nominal amount and acquired from TQH a promissory note in the principal amount of $100,000, plus all accrued and unpaid interest. As part of the transaction Temple issued to DRBG a warrant to acquire a percentage of the Temple equity. The Temple board of directors will have three of the five directors appointed by the Company pursuant to the terms of the Series A Shares. The Series A Shares represent an approximate 52% of the equity of Temple, on a fully diluted basis. Under the Recapitalization Agreement the Company will provide working capital to Temple in the amount of not less than $150,000 but up to $250,000. The Company will acquire additional equity ownership of Temple for this investment based on a valuation of Temple of $1,000,000. This further investment will increase the controlling position of the Company in combination with its ownership of the Series A Shares. The Temple warrant is exercisable for the greater of 1,493,735 shares of common stock of Temple or 2.5% of the equity of Temple on a fully diluted basis. The exercise price per share is the par value of the common stock to be acquired upon exercise of the Temple warrant. The exercise period is ten years, but not later than the earlier of the consummation of the initial public offering by Temple or a sale transaction of Temple, as defined in the Warrant. The Temple warrant has a cashless conversion right and has typical anti-dilution rights for dividends, reverse splits and changes in the capitalization of Temple.</t>
  </si>
  <si>
    <t>Debt instrument, interest rate terms, description</t>
  </si>
  <si>
    <t>The Company lent to Share International Holding B.V. a company of which Mr. Bartley is a principal, the sum $250,000 under a promissory note, due January 4, 2020. The note bears interest at the rate of 10%.</t>
  </si>
  <si>
    <t>Outstanding loan facility, description</t>
  </si>
  <si>
    <t>$639,784 of an outstanding loan facility in the principle amount of $581,058 or €500,000 plus accrued interest, at an interest rate of 10% per annum, was converted to common stock of the company. On this date the debt was converted and 11,632,445 of common stock was issued to the borrower.</t>
  </si>
  <si>
    <t>non-US private investors [Member]</t>
  </si>
  <si>
    <t>Investment agreement, description</t>
  </si>
  <si>
    <t>The Company reached agreement with certain non-US private investors to invest in total $1,765,605 to acquire 46,947.368 of the Series G Preferred Stock.</t>
  </si>
  <si>
    <t>Recapitalization (Details) - USD ($)</t>
  </si>
  <si>
    <t>Recapitalization (Textual)</t>
  </si>
  <si>
    <t>Description of convert at a ratio</t>
  </si>
  <si>
    <t>The shares of Series A Preferred Stock will convert at a ratio of 1 share to 33,000 common shares.</t>
  </si>
  <si>
    <t>Post merger, description</t>
  </si>
  <si>
    <t>The historical number of common shares of Nature Holding B.V. presented in our financial statements were converted to post-acquisition shares on a 1 to 112 basis.</t>
  </si>
  <si>
    <t>Preferred Class A [Member]</t>
  </si>
  <si>
    <t>Capital investment</t>
  </si>
  <si>
    <t>Debt forgiveness</t>
  </si>
  <si>
    <t>Preferred Class B [Member]</t>
  </si>
  <si>
    <t>These shares convert at a ratio of 1 share to 1,000 common shares.</t>
  </si>
  <si>
    <t>Natur Shareholders [Member]</t>
  </si>
  <si>
    <t>Stockholders' Deficit (Details) - shares</t>
  </si>
  <si>
    <t>Jun. 26, 2019</t>
  </si>
  <si>
    <t>Mar. 19, 2019</t>
  </si>
  <si>
    <t>Sep. 21, 2018</t>
  </si>
  <si>
    <t>Stockholders' Deficit (Textual)</t>
  </si>
  <si>
    <t>Series A Preferred Stock, conversion description</t>
  </si>
  <si>
    <t>The holder of the Series A Preferred Stock converted 72 of such shares with a stated value of $72,000 for 2,376,002 shares of common stock. The applicable conversion price per common share was $0.030303. The Company did not receive any payment on this conversion, having received the consideration for the Series A Preferred Shares on November 12, 2018. There are remaining an aggregate of 2,397.131 shares of Series A Preferred Stock issued and outstanding. The shares of common stock issued on conversion are registered for resale by the holder.</t>
  </si>
  <si>
    <t>Shares of Class C preferred stock</t>
  </si>
  <si>
    <t>Preferred stock class, description</t>
  </si>
  <si>
    <t xml:space="preserve"> · Series Preferred Stock D: 15,789.473 preferred shares, conversion to common shares at a ratio of 1:1,000. price per share of $31.70, no voting rights and a warrant reflecting the right to buy 20,000,000 shares at an exercise price of $0.06        · Series Preferred Stock E: 56,443.551 preferred shares, conversion to common shares at a ratio of 1:1,000, price per share of $30,40, no voting rights and a warrant reflecting the right to buy 56,443,551 shares at an exercise price of $0.0304         · Series Preferred Sock F: 49,342.105 preferred shares, conversion to common shares at a ratio of 1:1,000, price per share $0.0304, registration rights, and warrant reflecting the right to buy 740,130,158 shares at an exercise price of $0.0304.        · Series Preferred Sock G: 46,947.368 preferred shares, conversion to common shares at a ratio of 1:1,000, price per share of $0.038, registration rights and a warrant reflecting the right to buy 46,947,368 shares at an exercise price of $0.076.</t>
  </si>
  <si>
    <t>Alpha Capital Anstalt [Member]</t>
  </si>
  <si>
    <t>Description of shares of non-voting convertible series</t>
  </si>
  <si>
    <t>Parent Company also executed a Securities Purchase Agreement (the "SPA") by which it agreed to privately issue and sell to Alpha Capital Anstalt (the "Alpha") 2,469.131 shares of non-voting, convertible Series A Preferred Stock, each share convertible into approximately 33,000 shares of Common Stock, based on a per common share conversion rate of $.030303. Alpha also purchased two warrants, one pursuant to the SPA that is exercisable for 33,000,000 shares of Common Stock at $.060606 per share and another one pursuant to a debt cancellation agreement exercisable for 6,000,000 shares of Common Stock at $.15 per share. The aggregate purchase price for the Series A Preferred Stock and the warrant for 33,333,000 shares of common stock was $2,000,000 in cash and conversion of $469,131 of outstanding debt. The other warrant was issued for conversion of outstanding interest due Alpha under a prior loan agreement to Future Healthcare of America. Prior to the acquisition of Natur Holding, B.V., Alpha also had cancelled approximately $651,000 of debt principle and interest due from the Company.</t>
  </si>
  <si>
    <t>Description debt principle</t>
  </si>
  <si>
    <t>Transactions eliminated $1,420,000 of debt principle and interest of the Company and improved its balance sheet. As part of the SPA transaction, Alpha has also agreed to reimburse up to $100,000 of the liabilities of Parent Company existing at the closing date, which has not yet been paid.</t>
  </si>
  <si>
    <t>Parent Company [Member]</t>
  </si>
  <si>
    <t>Description of common stock</t>
  </si>
  <si>
    <t>In connection with the Share Exchange Transaction, the Company issued the equivalent of 215,759,999 shares of the Common Stock to the former shareholders of Nature Holding B.V., which was issued in part as 115,760,000 shares of Common Stock and in part as 100,000 shares of voting, convertible Series B Preferred Stock (the "Series B Preferred Stock") representing 100,000,000 shares of Common Stock upon conversion. The Series B Preferred Stock converted automatically into the Common Stock on June 26, 2019, when the Company increased its authorized capital in sufficient amount to permit the conversion of the Series B Preferred Stock.</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0.0000_);(#,##0.0000)" numFmtId="168"/>
    <numFmt formatCode="_(&quot;€ &quot;#,##0_);_(&quot;€ &quot;(#,##0)" numFmtId="169"/>
    <numFmt formatCode="_(&quot;$ &quot;#,##0.0000000_);_(&quot;$ &quot;(#,##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322230038</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28877</v>
      </c>
      <c r="C3" s="6" t="n">
        <v>128364</v>
      </c>
    </row>
    <row r="4" spans="1:3">
      <c r="A4" s="4" t="s">
        <v>40</v>
      </c>
      <c r="B4" s="5" t="n">
        <v>2628</v>
      </c>
      <c r="C4" s="5" t="n">
        <v>42744</v>
      </c>
    </row>
    <row r="5" spans="1:3">
      <c r="A5" s="4" t="s">
        <v>41</v>
      </c>
      <c r="B5" s="4" t="s">
        <v>42</v>
      </c>
      <c r="C5" s="5" t="n">
        <v>1833</v>
      </c>
    </row>
    <row r="6" spans="1:3">
      <c r="A6" s="4" t="s">
        <v>43</v>
      </c>
      <c r="B6" s="5" t="n">
        <v>24483</v>
      </c>
      <c r="C6" s="5" t="n">
        <v>179072</v>
      </c>
    </row>
    <row r="7" spans="1:3">
      <c r="A7" s="4" t="s">
        <v>44</v>
      </c>
      <c r="B7" s="5" t="n">
        <v>60274</v>
      </c>
      <c r="C7" s="5" t="n">
        <v>99535</v>
      </c>
    </row>
    <row r="8" spans="1:3">
      <c r="A8" s="4" t="s">
        <v>45</v>
      </c>
      <c r="B8" s="5" t="n">
        <v>5000</v>
      </c>
      <c r="C8" s="5" t="n">
        <v>377628</v>
      </c>
    </row>
    <row r="9" spans="1:3">
      <c r="A9" s="4" t="s">
        <v>46</v>
      </c>
      <c r="B9" s="5" t="n">
        <v>1121262</v>
      </c>
      <c r="C9" s="5" t="n">
        <v>829176</v>
      </c>
    </row>
    <row r="10" spans="1:3">
      <c r="A10" s="3" t="s">
        <v>47</v>
      </c>
    </row>
    <row r="11" spans="1:3">
      <c r="A11" s="4" t="s">
        <v>48</v>
      </c>
      <c r="B11" s="5" t="n">
        <v>37353</v>
      </c>
      <c r="C11" s="5" t="n">
        <v>37353</v>
      </c>
    </row>
    <row r="12" spans="1:3">
      <c r="A12" s="4" t="s">
        <v>49</v>
      </c>
      <c r="B12" s="5" t="n">
        <v>58685</v>
      </c>
      <c r="C12" s="5" t="n">
        <v>523510</v>
      </c>
    </row>
    <row r="13" spans="1:3">
      <c r="A13" s="4" t="s">
        <v>50</v>
      </c>
      <c r="B13" s="4" t="s">
        <v>42</v>
      </c>
      <c r="C13" s="5" t="n">
        <v>201160</v>
      </c>
    </row>
    <row r="14" spans="1:3">
      <c r="A14" s="4" t="s">
        <v>51</v>
      </c>
      <c r="B14" s="4" t="s">
        <v>42</v>
      </c>
      <c r="C14" s="5" t="n">
        <v>51165</v>
      </c>
    </row>
    <row r="15" spans="1:3">
      <c r="A15" s="4" t="s">
        <v>52</v>
      </c>
      <c r="B15" s="5" t="n">
        <v>96038</v>
      </c>
      <c r="C15" s="5" t="n">
        <v>813188</v>
      </c>
    </row>
    <row r="16" spans="1:3">
      <c r="A16" s="4" t="s">
        <v>53</v>
      </c>
      <c r="B16" s="5" t="n">
        <v>1217300</v>
      </c>
      <c r="C16" s="5" t="n">
        <v>1642364</v>
      </c>
    </row>
    <row r="17" spans="1:3">
      <c r="A17" s="3" t="s">
        <v>54</v>
      </c>
    </row>
    <row r="18" spans="1:3">
      <c r="A18" s="4" t="s">
        <v>55</v>
      </c>
      <c r="B18" s="5" t="n">
        <v>426891</v>
      </c>
      <c r="C18" s="5" t="n">
        <v>1127345</v>
      </c>
    </row>
    <row r="19" spans="1:3">
      <c r="A19" s="4" t="s">
        <v>56</v>
      </c>
      <c r="B19" s="5" t="n">
        <v>106387</v>
      </c>
      <c r="C19" s="5" t="n">
        <v>583161</v>
      </c>
    </row>
    <row r="20" spans="1:3">
      <c r="A20" s="4" t="s">
        <v>57</v>
      </c>
      <c r="B20" s="5" t="n">
        <v>2809939</v>
      </c>
      <c r="C20" s="5" t="n">
        <v>2032705</v>
      </c>
    </row>
    <row r="21" spans="1:3">
      <c r="A21" s="4" t="s">
        <v>58</v>
      </c>
      <c r="B21" s="5" t="n">
        <v>2984017</v>
      </c>
      <c r="C21" s="5" t="n">
        <v>1072849</v>
      </c>
    </row>
    <row r="22" spans="1:3">
      <c r="A22" s="4" t="s">
        <v>59</v>
      </c>
      <c r="B22" s="5" t="n">
        <v>1202849</v>
      </c>
      <c r="C22" s="5" t="n">
        <v>1600710</v>
      </c>
    </row>
    <row r="23" spans="1:3">
      <c r="A23" s="4" t="s">
        <v>60</v>
      </c>
      <c r="B23" s="4" t="s">
        <v>42</v>
      </c>
      <c r="C23" s="5" t="n">
        <v>11671743</v>
      </c>
    </row>
    <row r="24" spans="1:3">
      <c r="A24" s="4" t="s">
        <v>61</v>
      </c>
      <c r="B24" s="5" t="n">
        <v>2064736</v>
      </c>
      <c r="C24" s="4" t="s">
        <v>42</v>
      </c>
    </row>
    <row r="25" spans="1:3">
      <c r="A25" s="4" t="s">
        <v>62</v>
      </c>
      <c r="B25" s="5" t="n">
        <v>170469</v>
      </c>
      <c r="C25" s="5" t="n">
        <v>887126</v>
      </c>
    </row>
    <row r="26" spans="1:3">
      <c r="A26" s="4" t="s">
        <v>63</v>
      </c>
      <c r="B26" s="5" t="n">
        <v>9765288</v>
      </c>
      <c r="C26" s="5" t="n">
        <v>18975639</v>
      </c>
    </row>
    <row r="27" spans="1:3">
      <c r="A27" s="4" t="s">
        <v>64</v>
      </c>
      <c r="B27" s="5" t="n">
        <v>9765288</v>
      </c>
      <c r="C27" s="5" t="n">
        <v>18975639</v>
      </c>
    </row>
    <row r="28" spans="1:3">
      <c r="A28" s="3" t="s">
        <v>65</v>
      </c>
    </row>
    <row r="29" spans="1:3">
      <c r="A29" s="4" t="s">
        <v>66</v>
      </c>
      <c r="B29" s="5" t="n">
        <v>310597</v>
      </c>
      <c r="C29" s="5" t="n">
        <v>129049</v>
      </c>
    </row>
    <row r="30" spans="1:3">
      <c r="A30" s="4" t="s">
        <v>67</v>
      </c>
      <c r="B30" s="5" t="n">
        <v>14924725</v>
      </c>
      <c r="C30" s="5" t="n">
        <v>5174269</v>
      </c>
    </row>
    <row r="31" spans="1:3">
      <c r="A31" s="4" t="s">
        <v>68</v>
      </c>
      <c r="B31" s="5" t="n">
        <v>-23850777</v>
      </c>
      <c r="C31" s="5" t="n">
        <v>-22299570</v>
      </c>
    </row>
    <row r="32" spans="1:3">
      <c r="A32" s="4" t="s">
        <v>69</v>
      </c>
      <c r="B32" s="5" t="n">
        <v>67465</v>
      </c>
      <c r="C32" s="5" t="n">
        <v>-337125</v>
      </c>
    </row>
    <row r="33" spans="1:3">
      <c r="A33" s="4" t="s">
        <v>70</v>
      </c>
      <c r="B33" s="5" t="n">
        <v>-8547988</v>
      </c>
      <c r="C33" s="5" t="n">
        <v>-17333274</v>
      </c>
    </row>
    <row r="34" spans="1:3">
      <c r="A34" s="4" t="s">
        <v>71</v>
      </c>
      <c r="B34" s="5" t="n">
        <v>1217300</v>
      </c>
      <c r="C34" s="5" t="n">
        <v>1642364</v>
      </c>
    </row>
    <row r="35" spans="1:3">
      <c r="A35" s="4" t="s">
        <v>72</v>
      </c>
    </row>
    <row r="36" spans="1:3">
      <c r="A36" s="3" t="s">
        <v>65</v>
      </c>
    </row>
    <row r="37" spans="1:3">
      <c r="A37" s="4" t="s">
        <v>73</v>
      </c>
      <c r="B37" s="5" t="n">
        <v>2</v>
      </c>
      <c r="C37" s="5" t="n">
        <v>2</v>
      </c>
    </row>
    <row r="38" spans="1:3">
      <c r="A38" s="4" t="s">
        <v>74</v>
      </c>
    </row>
    <row r="39" spans="1:3">
      <c r="A39" s="3" t="s">
        <v>65</v>
      </c>
    </row>
    <row r="40" spans="1:3">
      <c r="A40" s="4" t="s">
        <v>73</v>
      </c>
      <c r="B40" s="4" t="s">
        <v>42</v>
      </c>
      <c r="C40" s="5" t="n">
        <v>100</v>
      </c>
    </row>
    <row r="41" spans="1:3">
      <c r="A41" s="4" t="s">
        <v>75</v>
      </c>
    </row>
    <row r="42" spans="1:3">
      <c r="A42" s="3" t="s">
        <v>65</v>
      </c>
    </row>
    <row r="43" spans="1:3">
      <c r="A43" s="4" t="s">
        <v>73</v>
      </c>
      <c r="B43" s="4" t="s">
        <v>42</v>
      </c>
      <c r="C43"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06</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10</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214</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v>
      </c>
    </row>
    <row r="3" spans="1:2">
      <c r="A3" s="3" t="s">
        <v>218</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76</v>
      </c>
      <c r="B1" s="2" t="s">
        <v>1</v>
      </c>
      <c r="C1" s="2" t="s">
        <v>77</v>
      </c>
    </row>
    <row r="2" spans="1:3">
      <c r="B2" s="2" t="s">
        <v>2</v>
      </c>
      <c r="C2" s="2" t="s">
        <v>37</v>
      </c>
    </row>
    <row r="3" spans="1:3">
      <c r="A3" s="4" t="s">
        <v>78</v>
      </c>
      <c r="B3" s="7" t="n">
        <v>0.001</v>
      </c>
      <c r="C3" s="7" t="n">
        <v>0.001</v>
      </c>
    </row>
    <row r="4" spans="1:3">
      <c r="A4" s="4" t="s">
        <v>79</v>
      </c>
      <c r="B4" s="5" t="n">
        <v>750000000</v>
      </c>
      <c r="C4" s="5" t="n">
        <v>200000000</v>
      </c>
    </row>
    <row r="5" spans="1:3">
      <c r="A5" s="4" t="s">
        <v>80</v>
      </c>
      <c r="B5" s="5" t="n">
        <v>310597593</v>
      </c>
      <c r="C5" s="5" t="n">
        <v>129049192</v>
      </c>
    </row>
    <row r="6" spans="1:3">
      <c r="A6" s="4" t="s">
        <v>81</v>
      </c>
      <c r="B6" s="5" t="n">
        <v>310597593</v>
      </c>
      <c r="C6" s="5" t="n">
        <v>129049192</v>
      </c>
    </row>
    <row r="7" spans="1:3">
      <c r="A7" s="4" t="s">
        <v>72</v>
      </c>
    </row>
    <row r="8" spans="1:3">
      <c r="A8" s="4" t="s">
        <v>82</v>
      </c>
      <c r="B8" s="7" t="n">
        <v>0.001</v>
      </c>
      <c r="C8" s="7" t="n">
        <v>0.001</v>
      </c>
    </row>
    <row r="9" spans="1:3">
      <c r="A9" s="4" t="s">
        <v>83</v>
      </c>
      <c r="B9" s="5" t="n">
        <v>2397131</v>
      </c>
      <c r="C9" s="5" t="n">
        <v>2469131</v>
      </c>
    </row>
    <row r="10" spans="1:3">
      <c r="A10" s="4" t="s">
        <v>84</v>
      </c>
      <c r="B10" s="5" t="n">
        <v>2397131</v>
      </c>
      <c r="C10" s="5" t="n">
        <v>2469131</v>
      </c>
    </row>
    <row r="11" spans="1:3">
      <c r="A11" s="4" t="s">
        <v>85</v>
      </c>
      <c r="B11" s="4" t="s">
        <v>86</v>
      </c>
      <c r="C11" s="4" t="s">
        <v>86</v>
      </c>
    </row>
    <row r="12" spans="1:3">
      <c r="A12" s="4" t="s">
        <v>74</v>
      </c>
    </row>
    <row r="13" spans="1:3">
      <c r="A13" s="4" t="s">
        <v>87</v>
      </c>
      <c r="B13" s="5" t="n">
        <v>100000</v>
      </c>
      <c r="C13" s="5" t="n">
        <v>100000</v>
      </c>
    </row>
    <row r="14" spans="1:3">
      <c r="A14" s="4" t="s">
        <v>83</v>
      </c>
      <c r="B14" s="4" t="s">
        <v>42</v>
      </c>
      <c r="C14" s="5" t="n">
        <v>100000</v>
      </c>
    </row>
    <row r="15" spans="1:3">
      <c r="A15" s="4" t="s">
        <v>84</v>
      </c>
      <c r="B15" s="4" t="s">
        <v>42</v>
      </c>
      <c r="C15" s="5" t="n">
        <v>100000</v>
      </c>
    </row>
    <row r="16" spans="1:3">
      <c r="A16" s="4" t="s">
        <v>85</v>
      </c>
      <c r="B16" s="4" t="s">
        <v>88</v>
      </c>
      <c r="C16" s="4" t="s">
        <v>88</v>
      </c>
    </row>
    <row r="17" spans="1:3">
      <c r="A17" s="4" t="s">
        <v>75</v>
      </c>
    </row>
    <row r="18" spans="1:3">
      <c r="A18" s="4" t="s">
        <v>82</v>
      </c>
      <c r="B18" s="7" t="n">
        <v>0.001</v>
      </c>
      <c r="C18" s="7" t="n">
        <v>0.001</v>
      </c>
    </row>
    <row r="19" spans="1:3">
      <c r="A19" s="4" t="s">
        <v>83</v>
      </c>
      <c r="B19" s="4" t="s">
        <v>42</v>
      </c>
      <c r="C19" s="4" t="s">
        <v>42</v>
      </c>
    </row>
    <row r="20" spans="1:3">
      <c r="A20" s="4" t="s">
        <v>84</v>
      </c>
      <c r="B20" s="4" t="s">
        <v>42</v>
      </c>
      <c r="C20" s="4" t="s">
        <v>42</v>
      </c>
    </row>
    <row r="21" spans="1:3">
      <c r="A21" s="4" t="s">
        <v>85</v>
      </c>
      <c r="B21" s="4" t="s">
        <v>88</v>
      </c>
      <c r="C21" s="4" t="s">
        <v>8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222</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26</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3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8</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3"/>
    <col customWidth="1" max="5" min="5" width="14"/>
    <col customWidth="1" max="6" min="6" width="80"/>
    <col customWidth="1" max="7" min="7" width="14"/>
  </cols>
  <sheetData>
    <row r="1" spans="1:7">
      <c r="A1" s="1" t="s">
        <v>328</v>
      </c>
      <c r="B1" s="2" t="s">
        <v>329</v>
      </c>
      <c r="C1" s="2" t="s">
        <v>330</v>
      </c>
      <c r="D1" s="2" t="s">
        <v>331</v>
      </c>
      <c r="E1" s="2" t="s">
        <v>332</v>
      </c>
      <c r="F1" s="2" t="s">
        <v>2</v>
      </c>
      <c r="G1" s="2" t="s">
        <v>37</v>
      </c>
    </row>
    <row r="2" spans="1:7">
      <c r="A2" s="3" t="s">
        <v>333</v>
      </c>
    </row>
    <row r="3" spans="1:7">
      <c r="A3" s="4" t="s">
        <v>334</v>
      </c>
      <c r="B3" s="5" t="n">
        <v>215759999</v>
      </c>
    </row>
    <row r="4" spans="1:7">
      <c r="A4" s="4" t="s">
        <v>335</v>
      </c>
      <c r="B4" s="5" t="n">
        <v>115760000</v>
      </c>
      <c r="F4" s="9" t="n">
        <v>65621.283</v>
      </c>
    </row>
    <row r="5" spans="1:7">
      <c r="A5" s="4" t="s">
        <v>336</v>
      </c>
      <c r="B5" s="4" t="s">
        <v>337</v>
      </c>
    </row>
    <row r="6" spans="1:7">
      <c r="A6" s="4" t="s">
        <v>338</v>
      </c>
      <c r="D6" s="4" t="s">
        <v>42</v>
      </c>
      <c r="E6" s="4" t="s">
        <v>42</v>
      </c>
    </row>
    <row r="7" spans="1:7">
      <c r="A7" s="4" t="s">
        <v>81</v>
      </c>
      <c r="F7" s="5" t="n">
        <v>310597593</v>
      </c>
      <c r="G7" s="5" t="n">
        <v>129049192</v>
      </c>
    </row>
    <row r="8" spans="1:7">
      <c r="A8" s="4" t="s">
        <v>79</v>
      </c>
      <c r="F8" s="5" t="n">
        <v>750000000</v>
      </c>
      <c r="G8" s="5" t="n">
        <v>200000000</v>
      </c>
    </row>
    <row r="9" spans="1:7">
      <c r="A9" s="4" t="s">
        <v>339</v>
      </c>
      <c r="B9" s="6" t="n">
        <v>2000000</v>
      </c>
    </row>
    <row r="10" spans="1:7">
      <c r="A10" s="4" t="s">
        <v>340</v>
      </c>
      <c r="B10" s="6" t="n">
        <v>399381</v>
      </c>
    </row>
    <row r="11" spans="1:7">
      <c r="A11" s="4" t="s">
        <v>341</v>
      </c>
      <c r="F11" s="4" t="s">
        <v>342</v>
      </c>
    </row>
    <row r="12" spans="1:7">
      <c r="A12" s="4" t="s">
        <v>343</v>
      </c>
      <c r="F12" s="4" t="s">
        <v>344</v>
      </c>
    </row>
    <row r="13" spans="1:7">
      <c r="A13" s="4" t="s">
        <v>345</v>
      </c>
    </row>
    <row r="14" spans="1:7">
      <c r="A14" s="3" t="s">
        <v>333</v>
      </c>
    </row>
    <row r="15" spans="1:7">
      <c r="A15" s="4" t="s">
        <v>338</v>
      </c>
      <c r="B15" s="5" t="n">
        <v>100000000</v>
      </c>
    </row>
    <row r="16" spans="1:7">
      <c r="A16" s="4" t="s">
        <v>346</v>
      </c>
    </row>
    <row r="17" spans="1:7">
      <c r="A17" s="3" t="s">
        <v>333</v>
      </c>
    </row>
    <row r="18" spans="1:7">
      <c r="A18" s="4" t="s">
        <v>338</v>
      </c>
      <c r="C18" s="5" t="n">
        <v>78832399</v>
      </c>
    </row>
    <row r="19" spans="1:7">
      <c r="A19" s="4" t="s">
        <v>347</v>
      </c>
    </row>
    <row r="20" spans="1:7">
      <c r="A20" s="3" t="s">
        <v>333</v>
      </c>
    </row>
    <row r="21" spans="1:7">
      <c r="A21" s="4" t="s">
        <v>81</v>
      </c>
      <c r="F21" s="5" t="n">
        <v>310597594</v>
      </c>
    </row>
    <row r="22" spans="1:7">
      <c r="A22" s="4" t="s">
        <v>79</v>
      </c>
      <c r="F22" s="5" t="n">
        <v>750000000</v>
      </c>
    </row>
    <row r="23" spans="1:7">
      <c r="A23" s="4" t="s">
        <v>348</v>
      </c>
    </row>
    <row r="24" spans="1:7">
      <c r="A24" s="3" t="s">
        <v>333</v>
      </c>
    </row>
    <row r="25" spans="1:7">
      <c r="A25" s="4" t="s">
        <v>338</v>
      </c>
      <c r="F25" s="5" t="n">
        <v>149516865</v>
      </c>
    </row>
    <row r="26" spans="1:7">
      <c r="A26" s="4" t="s">
        <v>349</v>
      </c>
      <c r="F26" s="6" t="n">
        <v>6114790</v>
      </c>
    </row>
    <row r="27" spans="1:7">
      <c r="A27" s="4" t="s">
        <v>343</v>
      </c>
      <c r="F27" s="4" t="s">
        <v>350</v>
      </c>
    </row>
    <row r="28" spans="1:7">
      <c r="A28" s="4" t="s">
        <v>351</v>
      </c>
      <c r="F28" s="4" t="s">
        <v>3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353</v>
      </c>
      <c r="B1" s="2" t="s">
        <v>1</v>
      </c>
    </row>
    <row r="2" spans="1:2">
      <c r="B2" s="2" t="s">
        <v>2</v>
      </c>
    </row>
    <row r="3" spans="1:2">
      <c r="A3" s="4" t="s">
        <v>354</v>
      </c>
    </row>
    <row r="4" spans="1:2">
      <c r="A4" s="4" t="s">
        <v>355</v>
      </c>
      <c r="B4" s="4" t="s">
        <v>356</v>
      </c>
    </row>
    <row r="5" spans="1:2">
      <c r="A5" s="4" t="s">
        <v>357</v>
      </c>
    </row>
    <row r="6" spans="1:2">
      <c r="A6" s="4" t="s">
        <v>355</v>
      </c>
      <c r="B6" s="4" t="s">
        <v>356</v>
      </c>
    </row>
    <row r="7" spans="1:2">
      <c r="A7" s="4" t="s">
        <v>358</v>
      </c>
    </row>
    <row r="8" spans="1:2">
      <c r="A8" s="4" t="s">
        <v>355</v>
      </c>
      <c r="B8" s="4" t="s">
        <v>359</v>
      </c>
    </row>
    <row r="9" spans="1:2">
      <c r="A9" s="4" t="s">
        <v>360</v>
      </c>
    </row>
    <row r="10" spans="1:2">
      <c r="A10" s="4" t="s">
        <v>355</v>
      </c>
      <c r="B10"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2</v>
      </c>
      <c r="B1" s="2" t="s">
        <v>1</v>
      </c>
    </row>
    <row r="2" spans="1:3">
      <c r="B2" s="2" t="s">
        <v>2</v>
      </c>
      <c r="C2" s="2" t="s">
        <v>91</v>
      </c>
    </row>
    <row r="3" spans="1:3">
      <c r="A3" s="3" t="s">
        <v>194</v>
      </c>
    </row>
    <row r="4" spans="1:3">
      <c r="A4" s="4" t="s">
        <v>363</v>
      </c>
      <c r="B4" s="4" t="s">
        <v>364</v>
      </c>
      <c r="C4" s="4" t="s">
        <v>364</v>
      </c>
    </row>
    <row r="5" spans="1:3">
      <c r="A5" s="4" t="s">
        <v>365</v>
      </c>
      <c r="B5" s="4" t="s">
        <v>366</v>
      </c>
      <c r="C5" s="4" t="s">
        <v>367</v>
      </c>
    </row>
    <row r="6" spans="1:3">
      <c r="A6" s="4" t="s">
        <v>368</v>
      </c>
      <c r="B6" s="4" t="s">
        <v>369</v>
      </c>
      <c r="C6" s="4" t="s">
        <v>364</v>
      </c>
    </row>
    <row r="7" spans="1:3">
      <c r="A7" s="4" t="s">
        <v>370</v>
      </c>
      <c r="B7" s="4" t="s">
        <v>371</v>
      </c>
      <c r="C7" s="4" t="s">
        <v>3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72</v>
      </c>
      <c r="B1" s="2" t="s">
        <v>90</v>
      </c>
      <c r="D1" s="2" t="s">
        <v>1</v>
      </c>
    </row>
    <row r="2" spans="1:5">
      <c r="B2" s="2" t="s">
        <v>2</v>
      </c>
      <c r="C2" s="2" t="s">
        <v>91</v>
      </c>
      <c r="D2" s="2" t="s">
        <v>2</v>
      </c>
      <c r="E2" s="2" t="s">
        <v>91</v>
      </c>
    </row>
    <row r="3" spans="1:5">
      <c r="A3" s="4" t="s">
        <v>373</v>
      </c>
      <c r="B3" s="6" t="n">
        <v>8134</v>
      </c>
      <c r="C3" s="6" t="n">
        <v>414716</v>
      </c>
      <c r="D3" s="6" t="n">
        <v>72553</v>
      </c>
      <c r="E3" s="6" t="n">
        <v>942433</v>
      </c>
    </row>
    <row r="4" spans="1:5">
      <c r="A4" s="4" t="s">
        <v>374</v>
      </c>
    </row>
    <row r="5" spans="1:5">
      <c r="A5" s="4" t="s">
        <v>373</v>
      </c>
      <c r="D5" s="5" t="n">
        <v>72553</v>
      </c>
      <c r="E5" s="5" t="n">
        <v>942433</v>
      </c>
    </row>
    <row r="6" spans="1:5">
      <c r="A6" s="4" t="s">
        <v>375</v>
      </c>
    </row>
    <row r="7" spans="1:5">
      <c r="A7" s="4" t="s">
        <v>373</v>
      </c>
      <c r="D7" s="4" t="s">
        <v>42</v>
      </c>
      <c r="E7" s="4" t="s">
        <v>42</v>
      </c>
    </row>
    <row r="8" spans="1:5">
      <c r="A8" s="4" t="s">
        <v>376</v>
      </c>
    </row>
    <row r="9" spans="1:5">
      <c r="A9" s="4" t="s">
        <v>373</v>
      </c>
      <c r="D9" s="4" t="s">
        <v>42</v>
      </c>
      <c r="E9" s="4" t="s">
        <v>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7</v>
      </c>
      <c r="B1" s="2" t="s">
        <v>2</v>
      </c>
      <c r="C1" s="2" t="s">
        <v>37</v>
      </c>
    </row>
    <row r="2" spans="1:3">
      <c r="A2" s="4" t="s">
        <v>378</v>
      </c>
    </row>
    <row r="3" spans="1:3">
      <c r="A3" s="4" t="s">
        <v>379</v>
      </c>
      <c r="B3" s="10" t="n">
        <v>0.9036999999999999</v>
      </c>
      <c r="C3" s="10" t="n">
        <v>0.9036999999999999</v>
      </c>
    </row>
    <row r="4" spans="1:3">
      <c r="A4" s="4" t="s">
        <v>380</v>
      </c>
    </row>
    <row r="5" spans="1:3">
      <c r="A5" s="4" t="s">
        <v>379</v>
      </c>
      <c r="B5" s="10" t="n">
        <v>0.8895</v>
      </c>
      <c r="C5" s="10" t="n">
        <v>0.8464</v>
      </c>
    </row>
    <row r="6" spans="1:3">
      <c r="A6" s="4" t="s">
        <v>381</v>
      </c>
    </row>
    <row r="7" spans="1:3">
      <c r="A7" s="4" t="s">
        <v>379</v>
      </c>
      <c r="B7" s="10" t="n">
        <v>0.8849</v>
      </c>
      <c r="C7" s="10" t="n">
        <v>0.87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 customWidth="1" max="6" min="6" width="16"/>
    <col customWidth="1" max="7" min="7" width="14"/>
  </cols>
  <sheetData>
    <row r="1" spans="1:7">
      <c r="A1" s="1" t="s">
        <v>382</v>
      </c>
      <c r="B1" s="2" t="s">
        <v>90</v>
      </c>
      <c r="D1" s="2" t="s">
        <v>1</v>
      </c>
      <c r="F1" s="2" t="s">
        <v>77</v>
      </c>
    </row>
    <row r="2" spans="1:7">
      <c r="B2" s="2" t="s">
        <v>2</v>
      </c>
      <c r="C2" s="2" t="s">
        <v>91</v>
      </c>
      <c r="D2" s="2" t="s">
        <v>2</v>
      </c>
      <c r="E2" s="2" t="s">
        <v>91</v>
      </c>
      <c r="F2" s="2" t="s">
        <v>37</v>
      </c>
      <c r="G2" s="2" t="s">
        <v>383</v>
      </c>
    </row>
    <row r="3" spans="1:7">
      <c r="A3" s="3" t="s">
        <v>384</v>
      </c>
    </row>
    <row r="4" spans="1:7">
      <c r="A4" s="4" t="s">
        <v>385</v>
      </c>
      <c r="D4" s="4" t="s">
        <v>386</v>
      </c>
    </row>
    <row r="5" spans="1:7">
      <c r="A5" s="4" t="s">
        <v>387</v>
      </c>
      <c r="D5" s="4" t="s">
        <v>388</v>
      </c>
    </row>
    <row r="6" spans="1:7">
      <c r="A6" s="4" t="s">
        <v>389</v>
      </c>
      <c r="D6" s="4" t="s">
        <v>388</v>
      </c>
    </row>
    <row r="7" spans="1:7">
      <c r="A7" s="4" t="s">
        <v>390</v>
      </c>
      <c r="B7" s="6" t="n">
        <v>-1351790</v>
      </c>
      <c r="C7" s="6" t="n">
        <v>-1152849</v>
      </c>
      <c r="D7" s="6" t="n">
        <v>-3321476</v>
      </c>
      <c r="E7" s="6" t="n">
        <v>-2510448</v>
      </c>
    </row>
    <row r="8" spans="1:7">
      <c r="A8" s="4" t="s">
        <v>391</v>
      </c>
      <c r="D8" s="4" t="s">
        <v>392</v>
      </c>
    </row>
    <row r="9" spans="1:7">
      <c r="A9" s="4" t="s">
        <v>393</v>
      </c>
      <c r="D9" s="4" t="s">
        <v>394</v>
      </c>
    </row>
    <row r="10" spans="1:7">
      <c r="A10" s="4" t="s">
        <v>365</v>
      </c>
      <c r="D10" s="4" t="s">
        <v>366</v>
      </c>
      <c r="E10" s="4" t="s">
        <v>367</v>
      </c>
    </row>
    <row r="11" spans="1:7">
      <c r="A11" s="4" t="s">
        <v>395</v>
      </c>
    </row>
    <row r="12" spans="1:7">
      <c r="A12" s="3" t="s">
        <v>384</v>
      </c>
    </row>
    <row r="13" spans="1:7">
      <c r="A13" s="4" t="s">
        <v>396</v>
      </c>
      <c r="B13" s="5" t="n">
        <v>580310</v>
      </c>
      <c r="D13" s="6" t="n">
        <v>580310</v>
      </c>
    </row>
    <row r="14" spans="1:7">
      <c r="A14" s="4" t="s">
        <v>397</v>
      </c>
      <c r="B14" s="6" t="n">
        <v>578007</v>
      </c>
      <c r="D14" s="6" t="n">
        <v>578007</v>
      </c>
    </row>
    <row r="15" spans="1:7">
      <c r="A15" s="4" t="s">
        <v>398</v>
      </c>
    </row>
    <row r="16" spans="1:7">
      <c r="A16" s="3" t="s">
        <v>384</v>
      </c>
    </row>
    <row r="17" spans="1:7">
      <c r="A17" s="4" t="s">
        <v>390</v>
      </c>
      <c r="F17" s="6" t="n">
        <v>157386</v>
      </c>
      <c r="G17" s="6" t="n">
        <v>3483928</v>
      </c>
    </row>
    <row r="18" spans="1:7">
      <c r="A18" s="4" t="s">
        <v>374</v>
      </c>
    </row>
    <row r="19" spans="1:7">
      <c r="A19" s="3" t="s">
        <v>384</v>
      </c>
    </row>
    <row r="20" spans="1:7">
      <c r="A20" s="4" t="s">
        <v>365</v>
      </c>
      <c r="D20" s="4" t="s">
        <v>366</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8134</v>
      </c>
      <c r="C4" s="6" t="n">
        <v>414716</v>
      </c>
      <c r="D4" s="6" t="n">
        <v>72553</v>
      </c>
      <c r="E4" s="6" t="n">
        <v>942433</v>
      </c>
    </row>
    <row r="5" spans="1:5">
      <c r="A5" s="4" t="s">
        <v>94</v>
      </c>
      <c r="B5" s="5" t="n">
        <v>2679</v>
      </c>
      <c r="C5" s="5" t="n">
        <v>224682</v>
      </c>
      <c r="D5" s="5" t="n">
        <v>33560</v>
      </c>
      <c r="E5" s="5" t="n">
        <v>425036</v>
      </c>
    </row>
    <row r="6" spans="1:5">
      <c r="A6" s="4" t="s">
        <v>95</v>
      </c>
      <c r="B6" s="5" t="n">
        <v>2240</v>
      </c>
      <c r="C6" s="5" t="n">
        <v>58718</v>
      </c>
      <c r="D6" s="5" t="n">
        <v>66136</v>
      </c>
      <c r="E6" s="5" t="n">
        <v>132116</v>
      </c>
    </row>
    <row r="7" spans="1:5">
      <c r="A7" s="4" t="s">
        <v>96</v>
      </c>
      <c r="B7" s="5" t="n">
        <v>4919</v>
      </c>
      <c r="C7" s="5" t="n">
        <v>283400</v>
      </c>
      <c r="D7" s="5" t="n">
        <v>99696</v>
      </c>
      <c r="E7" s="5" t="n">
        <v>557152</v>
      </c>
    </row>
    <row r="8" spans="1:5">
      <c r="A8" s="4" t="s">
        <v>97</v>
      </c>
      <c r="B8" s="5" t="n">
        <v>3215</v>
      </c>
      <c r="C8" s="5" t="n">
        <v>131316</v>
      </c>
      <c r="D8" s="5" t="n">
        <v>-27143</v>
      </c>
      <c r="E8" s="5" t="n">
        <v>385281</v>
      </c>
    </row>
    <row r="9" spans="1:5">
      <c r="A9" s="3" t="s">
        <v>98</v>
      </c>
    </row>
    <row r="10" spans="1:5">
      <c r="A10" s="4" t="s">
        <v>99</v>
      </c>
      <c r="B10" s="5" t="n">
        <v>108335</v>
      </c>
      <c r="C10" s="5" t="n">
        <v>349298</v>
      </c>
      <c r="D10" s="5" t="n">
        <v>373064</v>
      </c>
      <c r="E10" s="5" t="n">
        <v>792679</v>
      </c>
    </row>
    <row r="11" spans="1:5">
      <c r="A11" s="4" t="s">
        <v>100</v>
      </c>
      <c r="B11" s="5" t="n">
        <v>1243061</v>
      </c>
      <c r="C11" s="5" t="n">
        <v>904599</v>
      </c>
      <c r="D11" s="5" t="n">
        <v>2645471</v>
      </c>
      <c r="E11" s="5" t="n">
        <v>2019466</v>
      </c>
    </row>
    <row r="12" spans="1:5">
      <c r="A12" s="4" t="s">
        <v>101</v>
      </c>
      <c r="B12" s="5" t="n">
        <v>3609</v>
      </c>
      <c r="C12" s="5" t="n">
        <v>30268</v>
      </c>
      <c r="D12" s="5" t="n">
        <v>275798</v>
      </c>
      <c r="E12" s="5" t="n">
        <v>83584</v>
      </c>
    </row>
    <row r="13" spans="1:5">
      <c r="A13" s="4" t="s">
        <v>102</v>
      </c>
      <c r="B13" s="5" t="n">
        <v>1355005</v>
      </c>
      <c r="C13" s="5" t="n">
        <v>1284165</v>
      </c>
      <c r="D13" s="5" t="n">
        <v>3294333</v>
      </c>
      <c r="E13" s="5" t="n">
        <v>2895729</v>
      </c>
    </row>
    <row r="14" spans="1:5">
      <c r="A14" s="4" t="s">
        <v>103</v>
      </c>
      <c r="B14" s="5" t="n">
        <v>-1351790</v>
      </c>
      <c r="C14" s="5" t="n">
        <v>-1152849</v>
      </c>
      <c r="D14" s="5" t="n">
        <v>-3321476</v>
      </c>
      <c r="E14" s="5" t="n">
        <v>-2510448</v>
      </c>
    </row>
    <row r="15" spans="1:5">
      <c r="A15" s="4" t="s">
        <v>104</v>
      </c>
      <c r="B15" s="5" t="n">
        <v>862</v>
      </c>
      <c r="C15" s="5" t="n">
        <v>34413</v>
      </c>
      <c r="D15" s="5" t="n">
        <v>40095</v>
      </c>
      <c r="E15" s="5" t="n">
        <v>63261</v>
      </c>
    </row>
    <row r="16" spans="1:5">
      <c r="A16" s="4" t="s">
        <v>105</v>
      </c>
      <c r="B16" s="5" t="n">
        <v>-1352652</v>
      </c>
      <c r="C16" s="5" t="n">
        <v>-1187262</v>
      </c>
      <c r="D16" s="5" t="n">
        <v>-3361571</v>
      </c>
      <c r="E16" s="5" t="n">
        <v>-2573709</v>
      </c>
    </row>
    <row r="17" spans="1:5">
      <c r="A17" s="4" t="s">
        <v>106</v>
      </c>
      <c r="B17" s="4" t="s">
        <v>42</v>
      </c>
      <c r="C17" s="4" t="s">
        <v>42</v>
      </c>
      <c r="D17" s="4" t="s">
        <v>42</v>
      </c>
      <c r="E17" s="4" t="s">
        <v>42</v>
      </c>
    </row>
    <row r="18" spans="1:5">
      <c r="A18" s="4" t="s">
        <v>107</v>
      </c>
      <c r="B18" s="5" t="n">
        <v>-1352652</v>
      </c>
      <c r="C18" s="5" t="n">
        <v>-1187262</v>
      </c>
      <c r="D18" s="5" t="n">
        <v>-3361571</v>
      </c>
      <c r="E18" s="5" t="n">
        <v>-2573709</v>
      </c>
    </row>
    <row r="19" spans="1:5">
      <c r="A19" s="3" t="s">
        <v>108</v>
      </c>
    </row>
    <row r="20" spans="1:5">
      <c r="A20" s="4" t="s">
        <v>109</v>
      </c>
      <c r="B20" s="5" t="n">
        <v>1591187</v>
      </c>
      <c r="C20" s="4" t="s">
        <v>42</v>
      </c>
      <c r="D20" s="5" t="n">
        <v>1891985</v>
      </c>
      <c r="E20" s="4" t="s">
        <v>42</v>
      </c>
    </row>
    <row r="21" spans="1:5">
      <c r="A21" s="4" t="s">
        <v>110</v>
      </c>
      <c r="B21" s="5" t="n">
        <v>-42211</v>
      </c>
      <c r="C21" s="5" t="n">
        <v>-302964</v>
      </c>
      <c r="D21" s="5" t="n">
        <v>-81621</v>
      </c>
      <c r="E21" s="5" t="n">
        <v>-1095701</v>
      </c>
    </row>
    <row r="22" spans="1:5">
      <c r="A22" s="4" t="s">
        <v>111</v>
      </c>
      <c r="B22" s="6" t="n">
        <v>196324</v>
      </c>
      <c r="C22" s="6" t="n">
        <v>-1490226</v>
      </c>
      <c r="D22" s="6" t="n">
        <v>-1551207</v>
      </c>
      <c r="E22" s="6" t="n">
        <v>-3669410</v>
      </c>
    </row>
    <row r="23" spans="1:5">
      <c r="A23" s="4" t="s">
        <v>112</v>
      </c>
      <c r="B23" s="6" t="n">
        <v>0</v>
      </c>
      <c r="C23" s="8" t="n">
        <v>-0.01</v>
      </c>
      <c r="D23" s="6" t="n">
        <v>0</v>
      </c>
      <c r="E23" s="8" t="n">
        <v>-0.03</v>
      </c>
    </row>
    <row r="24" spans="1:5">
      <c r="A24" s="4" t="s">
        <v>113</v>
      </c>
      <c r="B24" s="6" t="n">
        <v>0</v>
      </c>
      <c r="C24" s="8" t="n">
        <v>-0.01</v>
      </c>
      <c r="D24" s="6" t="n">
        <v>0</v>
      </c>
      <c r="E24" s="8" t="n">
        <v>-0.03</v>
      </c>
    </row>
    <row r="25" spans="1:5">
      <c r="A25" s="3" t="s">
        <v>114</v>
      </c>
    </row>
    <row r="26" spans="1:5">
      <c r="A26" s="4" t="s">
        <v>115</v>
      </c>
      <c r="B26" s="6" t="n">
        <v>196324</v>
      </c>
      <c r="C26" s="6" t="n">
        <v>-1490226</v>
      </c>
      <c r="D26" s="6" t="n">
        <v>-1551207</v>
      </c>
      <c r="E26" s="6" t="n">
        <v>-3669410</v>
      </c>
    </row>
    <row r="27" spans="1:5">
      <c r="A27" s="4" t="s">
        <v>116</v>
      </c>
      <c r="B27" s="5" t="n">
        <v>50677</v>
      </c>
      <c r="C27" s="4" t="s">
        <v>42</v>
      </c>
      <c r="D27" s="5" t="n">
        <v>404590</v>
      </c>
      <c r="E27" s="4" t="s">
        <v>42</v>
      </c>
    </row>
    <row r="28" spans="1:5">
      <c r="A28" s="4" t="s">
        <v>117</v>
      </c>
      <c r="B28" s="6" t="n">
        <v>247001</v>
      </c>
      <c r="C28" s="6" t="n">
        <v>-1490226</v>
      </c>
      <c r="D28" s="6" t="n">
        <v>-1146617</v>
      </c>
      <c r="E28" s="6" t="n">
        <v>-36694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9</v>
      </c>
      <c r="B1" s="2" t="s">
        <v>2</v>
      </c>
      <c r="C1" s="2" t="s">
        <v>37</v>
      </c>
    </row>
    <row r="2" spans="1:3">
      <c r="A2" s="4" t="s">
        <v>400</v>
      </c>
      <c r="B2" s="6" t="n">
        <v>60117</v>
      </c>
      <c r="C2" s="6" t="n">
        <v>838404</v>
      </c>
    </row>
    <row r="3" spans="1:3">
      <c r="A3" s="4" t="s">
        <v>401</v>
      </c>
      <c r="B3" s="5" t="n">
        <v>-1432</v>
      </c>
      <c r="C3" s="5" t="n">
        <v>-314894</v>
      </c>
    </row>
    <row r="4" spans="1:3">
      <c r="A4" s="4" t="s">
        <v>402</v>
      </c>
      <c r="B4" s="5" t="n">
        <v>58685</v>
      </c>
      <c r="C4" s="5" t="n">
        <v>523510</v>
      </c>
    </row>
    <row r="5" spans="1:3">
      <c r="A5" s="4" t="s">
        <v>403</v>
      </c>
    </row>
    <row r="6" spans="1:3">
      <c r="A6" s="4" t="s">
        <v>400</v>
      </c>
      <c r="B6" s="4" t="s">
        <v>42</v>
      </c>
      <c r="C6" s="5" t="n">
        <v>491847</v>
      </c>
    </row>
    <row r="7" spans="1:3">
      <c r="A7" s="4" t="s">
        <v>404</v>
      </c>
    </row>
    <row r="8" spans="1:3">
      <c r="A8" s="4" t="s">
        <v>400</v>
      </c>
      <c r="B8" s="4" t="s">
        <v>42</v>
      </c>
      <c r="C8" s="5" t="n">
        <v>80163</v>
      </c>
    </row>
    <row r="9" spans="1:3">
      <c r="A9" s="4" t="s">
        <v>405</v>
      </c>
    </row>
    <row r="10" spans="1:3">
      <c r="A10" s="4" t="s">
        <v>400</v>
      </c>
      <c r="B10" s="4" t="s">
        <v>42</v>
      </c>
      <c r="C10" s="5" t="n">
        <v>65886</v>
      </c>
    </row>
    <row r="11" spans="1:3">
      <c r="A11" s="4" t="s">
        <v>406</v>
      </c>
    </row>
    <row r="12" spans="1:3">
      <c r="A12" s="4" t="s">
        <v>400</v>
      </c>
      <c r="B12" s="6" t="n">
        <v>60117</v>
      </c>
      <c r="C12" s="6" t="n">
        <v>2005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7</v>
      </c>
      <c r="B1" s="2" t="s">
        <v>2</v>
      </c>
      <c r="C1" s="2" t="s">
        <v>37</v>
      </c>
    </row>
    <row r="2" spans="1:3">
      <c r="A2" s="3" t="s">
        <v>206</v>
      </c>
    </row>
    <row r="3" spans="1:3">
      <c r="A3" s="4" t="s">
        <v>408</v>
      </c>
      <c r="B3" s="6" t="n">
        <v>34878</v>
      </c>
      <c r="C3" s="6" t="n">
        <v>67388</v>
      </c>
    </row>
    <row r="4" spans="1:3">
      <c r="A4" s="4" t="s">
        <v>409</v>
      </c>
      <c r="B4" s="5" t="n">
        <v>25396</v>
      </c>
      <c r="C4" s="5" t="n">
        <v>32054</v>
      </c>
    </row>
    <row r="5" spans="1:3">
      <c r="A5" s="4" t="s">
        <v>410</v>
      </c>
      <c r="B5" s="4" t="s">
        <v>42</v>
      </c>
      <c r="C5" s="5" t="n">
        <v>93</v>
      </c>
    </row>
    <row r="6" spans="1:3">
      <c r="A6" s="4" t="s">
        <v>44</v>
      </c>
      <c r="B6" s="6" t="n">
        <v>60274</v>
      </c>
      <c r="C6" s="6" t="n">
        <v>995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1</v>
      </c>
      <c r="B1" s="2" t="s">
        <v>2</v>
      </c>
      <c r="C1" s="2" t="s">
        <v>37</v>
      </c>
    </row>
    <row r="2" spans="1:3">
      <c r="A2" s="3" t="s">
        <v>210</v>
      </c>
    </row>
    <row r="3" spans="1:3">
      <c r="A3" s="4" t="s">
        <v>412</v>
      </c>
      <c r="B3" s="6" t="n">
        <v>21628</v>
      </c>
      <c r="C3" s="6" t="n">
        <v>352423</v>
      </c>
    </row>
    <row r="4" spans="1:3">
      <c r="A4" s="4" t="s">
        <v>413</v>
      </c>
      <c r="B4" s="5" t="n">
        <v>26018</v>
      </c>
      <c r="C4" s="5" t="n">
        <v>3972</v>
      </c>
    </row>
    <row r="5" spans="1:3">
      <c r="A5" s="4" t="s">
        <v>414</v>
      </c>
      <c r="B5" s="5" t="n">
        <v>2558</v>
      </c>
      <c r="C5" s="5" t="n">
        <v>24642</v>
      </c>
    </row>
    <row r="6" spans="1:3">
      <c r="A6" s="4" t="s">
        <v>415</v>
      </c>
      <c r="B6" s="5" t="n">
        <v>56183</v>
      </c>
      <c r="C6" s="5" t="n">
        <v>202124</v>
      </c>
    </row>
    <row r="7" spans="1:3">
      <c r="A7" s="4" t="s">
        <v>123</v>
      </c>
      <c r="B7" s="6" t="n">
        <v>106387</v>
      </c>
      <c r="C7" s="6" t="n">
        <v>5831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6</v>
      </c>
      <c r="B1" s="2" t="s">
        <v>2</v>
      </c>
      <c r="C1" s="2" t="s">
        <v>37</v>
      </c>
    </row>
    <row r="2" spans="1:3">
      <c r="A2" s="4" t="s">
        <v>417</v>
      </c>
      <c r="B2" s="6" t="n">
        <v>2809939</v>
      </c>
      <c r="C2" s="6" t="n">
        <v>2032705</v>
      </c>
    </row>
    <row r="3" spans="1:3">
      <c r="A3" s="4" t="s">
        <v>418</v>
      </c>
    </row>
    <row r="4" spans="1:3">
      <c r="A4" s="4" t="s">
        <v>417</v>
      </c>
      <c r="B4" s="5" t="n">
        <v>2088917</v>
      </c>
      <c r="C4" s="5" t="n">
        <v>563118</v>
      </c>
    </row>
    <row r="5" spans="1:3">
      <c r="A5" s="4" t="s">
        <v>419</v>
      </c>
    </row>
    <row r="6" spans="1:3">
      <c r="A6" s="4" t="s">
        <v>417</v>
      </c>
      <c r="B6" s="5" t="n">
        <v>227323</v>
      </c>
      <c r="C6" s="5" t="n">
        <v>200234</v>
      </c>
    </row>
    <row r="7" spans="1:3">
      <c r="A7" s="4" t="s">
        <v>420</v>
      </c>
    </row>
    <row r="8" spans="1:3">
      <c r="A8" s="4" t="s">
        <v>417</v>
      </c>
      <c r="B8" s="4" t="s">
        <v>42</v>
      </c>
      <c r="C8" s="5" t="n">
        <v>661432</v>
      </c>
    </row>
    <row r="9" spans="1:3">
      <c r="A9" s="4" t="s">
        <v>421</v>
      </c>
    </row>
    <row r="10" spans="1:3">
      <c r="A10" s="4" t="s">
        <v>417</v>
      </c>
      <c r="B10" s="4" t="s">
        <v>42</v>
      </c>
      <c r="C10" s="5" t="n">
        <v>16913</v>
      </c>
    </row>
    <row r="11" spans="1:3">
      <c r="A11" s="4" t="s">
        <v>422</v>
      </c>
    </row>
    <row r="12" spans="1:3">
      <c r="A12" s="4" t="s">
        <v>417</v>
      </c>
      <c r="B12" s="4" t="s">
        <v>42</v>
      </c>
      <c r="C12" s="5" t="n">
        <v>25458</v>
      </c>
    </row>
    <row r="13" spans="1:3">
      <c r="A13" s="4" t="s">
        <v>423</v>
      </c>
    </row>
    <row r="14" spans="1:3">
      <c r="A14" s="4" t="s">
        <v>417</v>
      </c>
      <c r="B14" s="5" t="n">
        <v>193632</v>
      </c>
      <c r="C14" s="5" t="n">
        <v>325382</v>
      </c>
    </row>
    <row r="15" spans="1:3">
      <c r="A15" s="4" t="s">
        <v>424</v>
      </c>
    </row>
    <row r="16" spans="1:3">
      <c r="A16" s="4" t="s">
        <v>417</v>
      </c>
      <c r="B16" s="5" t="n">
        <v>278092</v>
      </c>
      <c r="C16" s="5" t="n">
        <v>142154</v>
      </c>
    </row>
    <row r="17" spans="1:3">
      <c r="A17" s="4" t="s">
        <v>425</v>
      </c>
    </row>
    <row r="18" spans="1:3">
      <c r="A18" s="4" t="s">
        <v>417</v>
      </c>
      <c r="B18" s="4" t="s">
        <v>42</v>
      </c>
      <c r="C18" s="5" t="n">
        <v>98014</v>
      </c>
    </row>
    <row r="19" spans="1:3">
      <c r="A19" s="4" t="s">
        <v>426</v>
      </c>
    </row>
    <row r="20" spans="1:3">
      <c r="A20" s="4" t="s">
        <v>417</v>
      </c>
      <c r="B20" s="6" t="n">
        <v>21975</v>
      </c>
      <c r="C20" s="4" t="s">
        <v>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27</v>
      </c>
      <c r="B1" s="2" t="s">
        <v>1</v>
      </c>
    </row>
    <row r="2" spans="1:3">
      <c r="B2" s="2" t="s">
        <v>2</v>
      </c>
      <c r="C2" s="2" t="s">
        <v>91</v>
      </c>
    </row>
    <row r="3" spans="1:3">
      <c r="A3" s="4" t="s">
        <v>428</v>
      </c>
    </row>
    <row r="4" spans="1:3">
      <c r="A4" s="3" t="s">
        <v>429</v>
      </c>
    </row>
    <row r="5" spans="1:3">
      <c r="A5" s="4" t="s">
        <v>430</v>
      </c>
      <c r="B5" s="6" t="n">
        <v>41130</v>
      </c>
      <c r="C5" s="6" t="n">
        <v>7977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1</v>
      </c>
      <c r="B1" s="2" t="s">
        <v>2</v>
      </c>
      <c r="C1" s="2" t="s">
        <v>37</v>
      </c>
    </row>
    <row r="2" spans="1:3">
      <c r="A2" s="4" t="s">
        <v>58</v>
      </c>
      <c r="B2" s="6" t="n">
        <v>2984017</v>
      </c>
      <c r="C2" s="6" t="n">
        <v>1072849</v>
      </c>
    </row>
    <row r="3" spans="1:3">
      <c r="A3" s="4" t="s">
        <v>432</v>
      </c>
    </row>
    <row r="4" spans="1:3">
      <c r="A4" s="4" t="s">
        <v>58</v>
      </c>
      <c r="B4" s="5" t="n">
        <v>2984017</v>
      </c>
      <c r="C4" s="5" t="n">
        <v>400750</v>
      </c>
    </row>
    <row r="5" spans="1:3">
      <c r="A5" s="4" t="s">
        <v>426</v>
      </c>
    </row>
    <row r="6" spans="1:3">
      <c r="A6" s="4" t="s">
        <v>58</v>
      </c>
      <c r="B6" s="4" t="s">
        <v>42</v>
      </c>
      <c r="C6" s="6" t="n">
        <v>6720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3</v>
      </c>
      <c r="B1" s="2" t="s">
        <v>1</v>
      </c>
    </row>
    <row r="2" spans="1:2">
      <c r="B2" s="2" t="s">
        <v>2</v>
      </c>
    </row>
    <row r="3" spans="1:2">
      <c r="A3" s="3" t="s">
        <v>434</v>
      </c>
    </row>
    <row r="4" spans="1:2">
      <c r="A4" s="4" t="s">
        <v>435</v>
      </c>
      <c r="B4"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7</v>
      </c>
      <c r="B1" s="2" t="s">
        <v>2</v>
      </c>
      <c r="C1" s="2" t="s">
        <v>37</v>
      </c>
    </row>
    <row r="2" spans="1:3">
      <c r="A2" s="4" t="s">
        <v>59</v>
      </c>
      <c r="B2" s="6" t="n">
        <v>1202849</v>
      </c>
      <c r="C2" s="6" t="n">
        <v>1600710</v>
      </c>
    </row>
    <row r="3" spans="1:3">
      <c r="A3" s="4" t="s">
        <v>438</v>
      </c>
    </row>
    <row r="4" spans="1:3">
      <c r="A4" s="4" t="s">
        <v>59</v>
      </c>
      <c r="B4" s="5" t="n">
        <v>636614</v>
      </c>
      <c r="C4" s="5" t="n">
        <v>629750</v>
      </c>
    </row>
    <row r="5" spans="1:3">
      <c r="A5" s="4" t="s">
        <v>439</v>
      </c>
    </row>
    <row r="6" spans="1:3">
      <c r="A6" s="4" t="s">
        <v>59</v>
      </c>
      <c r="B6" s="4" t="s">
        <v>42</v>
      </c>
      <c r="C6" s="5" t="n">
        <v>970960</v>
      </c>
    </row>
    <row r="7" spans="1:3">
      <c r="A7" s="4" t="s">
        <v>440</v>
      </c>
    </row>
    <row r="8" spans="1:3">
      <c r="A8" s="4" t="s">
        <v>59</v>
      </c>
      <c r="B8" s="6" t="n">
        <v>566235</v>
      </c>
      <c r="C8" s="4" t="s">
        <v>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69"/>
    <col customWidth="1" max="2" min="2" width="19"/>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41</v>
      </c>
      <c r="B1" s="2" t="s">
        <v>442</v>
      </c>
      <c r="F1" s="2" t="s">
        <v>1</v>
      </c>
      <c r="H1" s="2" t="s">
        <v>77</v>
      </c>
    </row>
    <row r="2" spans="1:11">
      <c r="B2" s="2" t="s">
        <v>443</v>
      </c>
      <c r="C2" s="2" t="s">
        <v>444</v>
      </c>
      <c r="D2" s="2" t="s">
        <v>445</v>
      </c>
      <c r="E2" s="2" t="s">
        <v>446</v>
      </c>
      <c r="F2" s="2" t="s">
        <v>447</v>
      </c>
      <c r="G2" s="2" t="s">
        <v>448</v>
      </c>
      <c r="H2" s="2" t="s">
        <v>449</v>
      </c>
      <c r="I2" s="2" t="s">
        <v>450</v>
      </c>
      <c r="J2" s="2" t="s">
        <v>451</v>
      </c>
      <c r="K2" s="2" t="s">
        <v>450</v>
      </c>
    </row>
    <row r="3" spans="1:11">
      <c r="A3" s="3" t="s">
        <v>452</v>
      </c>
    </row>
    <row r="4" spans="1:11">
      <c r="A4" s="4" t="s">
        <v>453</v>
      </c>
      <c r="F4" s="4" t="s">
        <v>42</v>
      </c>
      <c r="G4" s="6" t="n">
        <v>1799213</v>
      </c>
    </row>
    <row r="5" spans="1:11">
      <c r="A5" s="4" t="s">
        <v>454</v>
      </c>
      <c r="B5" s="4" t="s">
        <v>42</v>
      </c>
      <c r="C5" s="4" t="s">
        <v>42</v>
      </c>
    </row>
    <row r="6" spans="1:11">
      <c r="A6" s="4" t="s">
        <v>455</v>
      </c>
    </row>
    <row r="7" spans="1:11">
      <c r="A7" s="3" t="s">
        <v>452</v>
      </c>
    </row>
    <row r="8" spans="1:11">
      <c r="A8" s="4" t="s">
        <v>456</v>
      </c>
      <c r="D8" s="4" t="s">
        <v>457</v>
      </c>
      <c r="E8" s="4" t="s">
        <v>457</v>
      </c>
    </row>
    <row r="9" spans="1:11">
      <c r="A9" s="4" t="s">
        <v>458</v>
      </c>
      <c r="D9" s="4" t="s">
        <v>459</v>
      </c>
      <c r="E9" s="4" t="s">
        <v>459</v>
      </c>
    </row>
    <row r="10" spans="1:11">
      <c r="A10" s="4" t="s">
        <v>453</v>
      </c>
      <c r="D10" s="6" t="n">
        <v>929692</v>
      </c>
    </row>
    <row r="11" spans="1:11">
      <c r="A11" s="4" t="s">
        <v>460</v>
      </c>
    </row>
    <row r="12" spans="1:11">
      <c r="A12" s="3" t="s">
        <v>452</v>
      </c>
    </row>
    <row r="13" spans="1:11">
      <c r="A13" s="4" t="s">
        <v>461</v>
      </c>
      <c r="E13" s="11" t="n">
        <v>800000</v>
      </c>
    </row>
    <row r="14" spans="1:11">
      <c r="A14" s="4" t="s">
        <v>440</v>
      </c>
    </row>
    <row r="15" spans="1:11">
      <c r="A15" s="3" t="s">
        <v>452</v>
      </c>
    </row>
    <row r="16" spans="1:11">
      <c r="A16" s="4" t="s">
        <v>462</v>
      </c>
      <c r="J16" s="6" t="n">
        <v>560915</v>
      </c>
    </row>
    <row r="17" spans="1:11">
      <c r="A17" s="4" t="s">
        <v>463</v>
      </c>
    </row>
    <row r="18" spans="1:11">
      <c r="A18" s="3" t="s">
        <v>452</v>
      </c>
    </row>
    <row r="19" spans="1:11">
      <c r="A19" s="4" t="s">
        <v>462</v>
      </c>
      <c r="J19" s="5" t="n">
        <v>560915</v>
      </c>
    </row>
    <row r="20" spans="1:11">
      <c r="A20" s="4" t="s">
        <v>464</v>
      </c>
    </row>
    <row r="21" spans="1:11">
      <c r="A21" s="3" t="s">
        <v>452</v>
      </c>
    </row>
    <row r="22" spans="1:11">
      <c r="A22" s="4" t="s">
        <v>462</v>
      </c>
      <c r="J22" s="6" t="n">
        <v>500000</v>
      </c>
    </row>
    <row r="23" spans="1:11">
      <c r="A23" s="4" t="s">
        <v>465</v>
      </c>
    </row>
    <row r="24" spans="1:11">
      <c r="A24" s="3" t="s">
        <v>452</v>
      </c>
    </row>
    <row r="25" spans="1:11">
      <c r="A25" s="4" t="s">
        <v>462</v>
      </c>
      <c r="H25" s="6" t="n">
        <v>581058</v>
      </c>
    </row>
    <row r="26" spans="1:11">
      <c r="A26" s="4" t="s">
        <v>466</v>
      </c>
      <c r="H26" s="6" t="n">
        <v>17400000</v>
      </c>
    </row>
    <row r="27" spans="1:11">
      <c r="A27" s="4" t="s">
        <v>456</v>
      </c>
      <c r="H27" s="4" t="s">
        <v>352</v>
      </c>
      <c r="K27" s="4" t="s">
        <v>352</v>
      </c>
    </row>
    <row r="28" spans="1:11">
      <c r="A28" s="4" t="s">
        <v>458</v>
      </c>
      <c r="H28" s="4" t="s">
        <v>467</v>
      </c>
      <c r="I28" s="4" t="s">
        <v>467</v>
      </c>
    </row>
    <row r="29" spans="1:11">
      <c r="A29" s="4" t="s">
        <v>468</v>
      </c>
    </row>
    <row r="30" spans="1:11">
      <c r="A30" s="3" t="s">
        <v>452</v>
      </c>
    </row>
    <row r="31" spans="1:11">
      <c r="A31" s="4" t="s">
        <v>469</v>
      </c>
      <c r="K31" s="11" t="n">
        <v>500000</v>
      </c>
    </row>
    <row r="32" spans="1:11">
      <c r="A32" s="4" t="s">
        <v>470</v>
      </c>
      <c r="I32" s="11" t="n">
        <v>15000000</v>
      </c>
    </row>
  </sheetData>
  <mergeCells count="4">
    <mergeCell ref="A1:A2"/>
    <mergeCell ref="B1:E1"/>
    <mergeCell ref="F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1</v>
      </c>
      <c r="B1" s="2" t="s">
        <v>2</v>
      </c>
      <c r="C1" s="2" t="s">
        <v>37</v>
      </c>
    </row>
    <row r="2" spans="1:3">
      <c r="A2" s="3" t="s">
        <v>226</v>
      </c>
    </row>
    <row r="3" spans="1:3">
      <c r="A3" s="4" t="s">
        <v>472</v>
      </c>
      <c r="B3" s="4" t="s">
        <v>42</v>
      </c>
      <c r="C3" s="6" t="n">
        <v>116717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17"/>
    <col customWidth="1" max="5" min="5" width="16"/>
    <col customWidth="1" max="6" min="6" width="18"/>
    <col customWidth="1" max="7" min="7" width="18"/>
    <col customWidth="1" max="8" min="8" width="18"/>
    <col customWidth="1" max="9" min="9" width="13"/>
  </cols>
  <sheetData>
    <row r="1" spans="1:9">
      <c r="A1" s="1" t="s">
        <v>118</v>
      </c>
      <c r="B1" s="2" t="s">
        <v>119</v>
      </c>
      <c r="C1" s="2" t="s">
        <v>120</v>
      </c>
      <c r="D1" s="2" t="s">
        <v>121</v>
      </c>
      <c r="E1" s="2" t="s">
        <v>122</v>
      </c>
      <c r="F1" s="2" t="s">
        <v>72</v>
      </c>
      <c r="G1" s="2" t="s">
        <v>74</v>
      </c>
      <c r="H1" s="2" t="s">
        <v>75</v>
      </c>
      <c r="I1" s="2" t="s">
        <v>123</v>
      </c>
    </row>
    <row r="2" spans="1:9">
      <c r="A2" s="4" t="s">
        <v>124</v>
      </c>
      <c r="B2" s="6" t="n">
        <v>115760</v>
      </c>
      <c r="C2" s="6" t="n">
        <v>3316560</v>
      </c>
      <c r="D2" s="6" t="n">
        <v>-15250748</v>
      </c>
      <c r="E2" s="6" t="n">
        <v>-1114812</v>
      </c>
      <c r="I2" s="6" t="n">
        <v>-12933240</v>
      </c>
    </row>
    <row r="3" spans="1:9">
      <c r="A3" s="4" t="s">
        <v>125</v>
      </c>
      <c r="B3" s="5" t="n">
        <v>115759999</v>
      </c>
    </row>
    <row r="4" spans="1:9">
      <c r="A4" s="4" t="s">
        <v>115</v>
      </c>
      <c r="D4" s="5" t="n">
        <v>-2179184</v>
      </c>
      <c r="E4" s="4" t="s">
        <v>42</v>
      </c>
      <c r="I4" s="5" t="n">
        <v>-2179184</v>
      </c>
    </row>
    <row r="5" spans="1:9">
      <c r="A5" s="4" t="s">
        <v>126</v>
      </c>
      <c r="E5" s="4" t="s">
        <v>42</v>
      </c>
      <c r="I5" s="4" t="s">
        <v>42</v>
      </c>
    </row>
    <row r="6" spans="1:9">
      <c r="A6" s="4" t="s">
        <v>127</v>
      </c>
      <c r="B6" s="6" t="n">
        <v>115760</v>
      </c>
      <c r="C6" s="5" t="n">
        <v>3316560</v>
      </c>
      <c r="D6" s="5" t="n">
        <v>-17429932</v>
      </c>
      <c r="E6" s="5" t="n">
        <v>-1114812</v>
      </c>
      <c r="I6" s="5" t="n">
        <v>-15112424</v>
      </c>
    </row>
    <row r="7" spans="1:9">
      <c r="A7" s="4" t="s">
        <v>128</v>
      </c>
      <c r="B7" s="5" t="n">
        <v>115759999</v>
      </c>
    </row>
    <row r="8" spans="1:9">
      <c r="A8" s="4" t="s">
        <v>115</v>
      </c>
      <c r="D8" s="5" t="n">
        <v>-1490226</v>
      </c>
      <c r="E8" s="4" t="s">
        <v>42</v>
      </c>
      <c r="I8" s="5" t="n">
        <v>-1490226</v>
      </c>
    </row>
    <row r="9" spans="1:9">
      <c r="A9" s="4" t="s">
        <v>126</v>
      </c>
      <c r="E9" s="4" t="s">
        <v>42</v>
      </c>
      <c r="I9" s="4" t="s">
        <v>42</v>
      </c>
    </row>
    <row r="10" spans="1:9">
      <c r="A10" s="4" t="s">
        <v>129</v>
      </c>
      <c r="B10" s="6" t="n">
        <v>115760</v>
      </c>
      <c r="C10" s="5" t="n">
        <v>3316560</v>
      </c>
      <c r="D10" s="5" t="n">
        <v>-18920158</v>
      </c>
      <c r="E10" s="5" t="n">
        <v>-1114812</v>
      </c>
      <c r="I10" s="5" t="n">
        <v>-16602650</v>
      </c>
    </row>
    <row r="11" spans="1:9">
      <c r="A11" s="4" t="s">
        <v>130</v>
      </c>
      <c r="B11" s="5" t="n">
        <v>115759999</v>
      </c>
    </row>
    <row r="12" spans="1:9">
      <c r="A12" s="4" t="s">
        <v>131</v>
      </c>
      <c r="B12" s="6" t="n">
        <v>129049</v>
      </c>
      <c r="C12" s="5" t="n">
        <v>5174269</v>
      </c>
      <c r="D12" s="5" t="n">
        <v>-22299570</v>
      </c>
      <c r="E12" s="5" t="n">
        <v>-337125</v>
      </c>
      <c r="I12" s="5" t="n">
        <v>-17333274</v>
      </c>
    </row>
    <row r="13" spans="1:9">
      <c r="A13" s="4" t="s">
        <v>132</v>
      </c>
      <c r="B13" s="5" t="n">
        <v>129049192</v>
      </c>
      <c r="F13" s="5" t="n">
        <v>2469131</v>
      </c>
      <c r="G13" s="5" t="n">
        <v>100000</v>
      </c>
      <c r="H13" s="4" t="s">
        <v>42</v>
      </c>
    </row>
    <row r="14" spans="1:9">
      <c r="A14" s="4" t="s">
        <v>115</v>
      </c>
      <c r="B14" s="4" t="s">
        <v>42</v>
      </c>
      <c r="D14" s="5" t="n">
        <v>-1747531</v>
      </c>
      <c r="I14" s="5" t="n">
        <v>-1747531</v>
      </c>
    </row>
    <row r="15" spans="1:9">
      <c r="A15" s="4" t="s">
        <v>133</v>
      </c>
      <c r="B15" s="4" t="s">
        <v>42</v>
      </c>
      <c r="C15" s="5" t="n">
        <v>403162</v>
      </c>
      <c r="I15" s="5" t="n">
        <v>403162</v>
      </c>
    </row>
    <row r="16" spans="1:9">
      <c r="A16" s="4" t="s">
        <v>134</v>
      </c>
      <c r="B16" s="6" t="n">
        <v>2376</v>
      </c>
      <c r="C16" s="5" t="n">
        <v>-2376</v>
      </c>
      <c r="D16" s="4" t="s">
        <v>42</v>
      </c>
      <c r="E16" s="4" t="s">
        <v>42</v>
      </c>
      <c r="F16" s="4" t="s">
        <v>42</v>
      </c>
      <c r="I16" s="4" t="s">
        <v>42</v>
      </c>
    </row>
    <row r="17" spans="1:9">
      <c r="A17" s="4" t="s">
        <v>135</v>
      </c>
      <c r="B17" s="5" t="n">
        <v>2376002</v>
      </c>
      <c r="F17" s="5" t="n">
        <v>-72</v>
      </c>
    </row>
    <row r="18" spans="1:9">
      <c r="A18" s="4" t="s">
        <v>126</v>
      </c>
      <c r="B18" s="4" t="s">
        <v>42</v>
      </c>
      <c r="E18" s="5" t="n">
        <v>353913</v>
      </c>
      <c r="I18" s="5" t="n">
        <v>353913</v>
      </c>
    </row>
    <row r="19" spans="1:9">
      <c r="A19" s="4" t="s">
        <v>136</v>
      </c>
      <c r="B19" s="6" t="n">
        <v>131425</v>
      </c>
      <c r="C19" s="5" t="n">
        <v>5575055</v>
      </c>
      <c r="D19" s="5" t="n">
        <v>-24047101</v>
      </c>
      <c r="E19" s="5" t="n">
        <v>16788</v>
      </c>
      <c r="F19" s="6" t="n">
        <v>2</v>
      </c>
      <c r="G19" s="6" t="n">
        <v>100</v>
      </c>
      <c r="H19" s="4" t="s">
        <v>42</v>
      </c>
      <c r="I19" s="5" t="n">
        <v>-18323730</v>
      </c>
    </row>
    <row r="20" spans="1:9">
      <c r="A20" s="4" t="s">
        <v>137</v>
      </c>
      <c r="B20" s="5" t="n">
        <v>131425194</v>
      </c>
      <c r="F20" s="5" t="n">
        <v>2397131</v>
      </c>
      <c r="G20" s="5" t="n">
        <v>100000</v>
      </c>
      <c r="H20" s="4" t="s">
        <v>42</v>
      </c>
    </row>
    <row r="21" spans="1:9">
      <c r="A21" s="4" t="s">
        <v>115</v>
      </c>
      <c r="B21" s="4" t="s">
        <v>42</v>
      </c>
      <c r="D21" s="5" t="n">
        <v>196324</v>
      </c>
      <c r="I21" s="5" t="n">
        <v>196324</v>
      </c>
    </row>
    <row r="22" spans="1:9">
      <c r="A22" s="4" t="s">
        <v>133</v>
      </c>
      <c r="B22" s="4" t="s">
        <v>42</v>
      </c>
      <c r="C22" s="5" t="n">
        <v>685044</v>
      </c>
      <c r="I22" s="5" t="n">
        <v>685044</v>
      </c>
    </row>
    <row r="23" spans="1:9">
      <c r="A23" s="4" t="s">
        <v>138</v>
      </c>
      <c r="B23" s="6" t="n">
        <v>340</v>
      </c>
      <c r="C23" s="5" t="n">
        <v>13218</v>
      </c>
      <c r="I23" s="5" t="n">
        <v>13558</v>
      </c>
    </row>
    <row r="24" spans="1:9">
      <c r="A24" s="4" t="s">
        <v>139</v>
      </c>
      <c r="B24" s="5" t="n">
        <v>340000</v>
      </c>
    </row>
    <row r="25" spans="1:9">
      <c r="A25" s="4" t="s">
        <v>140</v>
      </c>
      <c r="B25" s="6" t="n">
        <v>100000</v>
      </c>
      <c r="C25" s="5" t="n">
        <v>-99900</v>
      </c>
      <c r="G25" s="6" t="n">
        <v>-100</v>
      </c>
      <c r="I25" s="4" t="s">
        <v>42</v>
      </c>
    </row>
    <row r="26" spans="1:9">
      <c r="A26" s="4" t="s">
        <v>141</v>
      </c>
      <c r="B26" s="5" t="n">
        <v>100000000</v>
      </c>
      <c r="G26" s="5" t="n">
        <v>-100000</v>
      </c>
    </row>
    <row r="27" spans="1:9">
      <c r="A27" s="4" t="s">
        <v>142</v>
      </c>
      <c r="B27" s="4" t="s">
        <v>42</v>
      </c>
      <c r="C27" s="5" t="n">
        <v>8830061</v>
      </c>
      <c r="D27" s="4" t="s">
        <v>42</v>
      </c>
      <c r="E27" s="4" t="s">
        <v>42</v>
      </c>
      <c r="F27" s="4" t="s">
        <v>42</v>
      </c>
      <c r="G27" s="4" t="s">
        <v>42</v>
      </c>
      <c r="H27" s="6" t="n">
        <v>79</v>
      </c>
      <c r="I27" s="5" t="n">
        <v>8830140</v>
      </c>
    </row>
    <row r="28" spans="1:9">
      <c r="A28" s="4" t="s">
        <v>143</v>
      </c>
      <c r="H28" s="5" t="n">
        <v>78832</v>
      </c>
    </row>
    <row r="29" spans="1:9">
      <c r="A29" s="4" t="s">
        <v>144</v>
      </c>
      <c r="B29" s="6" t="n">
        <v>78832</v>
      </c>
      <c r="C29" s="5" t="n">
        <v>-78753</v>
      </c>
      <c r="H29" s="6" t="n">
        <v>-79</v>
      </c>
      <c r="I29" s="4" t="s">
        <v>42</v>
      </c>
    </row>
    <row r="30" spans="1:9">
      <c r="A30" s="4" t="s">
        <v>145</v>
      </c>
      <c r="B30" s="5" t="n">
        <v>78832399</v>
      </c>
      <c r="H30" s="5" t="n">
        <v>-78832</v>
      </c>
    </row>
    <row r="31" spans="1:9">
      <c r="A31" s="4" t="s">
        <v>126</v>
      </c>
      <c r="E31" s="5" t="n">
        <v>50677</v>
      </c>
      <c r="I31" s="5" t="n">
        <v>50677</v>
      </c>
    </row>
    <row r="32" spans="1:9">
      <c r="A32" s="4" t="s">
        <v>146</v>
      </c>
      <c r="B32" s="6" t="n">
        <v>310597</v>
      </c>
      <c r="C32" s="6" t="n">
        <v>14924725</v>
      </c>
      <c r="D32" s="6" t="n">
        <v>-23850777</v>
      </c>
      <c r="E32" s="6" t="n">
        <v>67465</v>
      </c>
      <c r="I32" s="6" t="n">
        <v>-8547988</v>
      </c>
    </row>
    <row r="33" spans="1:9">
      <c r="A33" s="4" t="s">
        <v>147</v>
      </c>
      <c r="B33" s="5" t="n">
        <v>310597593</v>
      </c>
      <c r="F33" s="5" t="n">
        <v>2397</v>
      </c>
      <c r="G33" s="4" t="s">
        <v>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73</v>
      </c>
      <c r="B1" s="2" t="s">
        <v>1</v>
      </c>
    </row>
    <row r="2" spans="1:2">
      <c r="B2" s="2" t="s">
        <v>447</v>
      </c>
    </row>
    <row r="3" spans="1:2">
      <c r="A3" s="3" t="s">
        <v>474</v>
      </c>
    </row>
    <row r="4" spans="1:2">
      <c r="A4" s="4" t="s">
        <v>475</v>
      </c>
      <c r="B4" s="6" t="n">
        <v>88301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476</v>
      </c>
      <c r="B1" s="2" t="s">
        <v>1</v>
      </c>
      <c r="C1" s="2" t="s">
        <v>77</v>
      </c>
    </row>
    <row r="2" spans="1:3">
      <c r="B2" s="2" t="s">
        <v>2</v>
      </c>
      <c r="C2" s="2" t="s">
        <v>37</v>
      </c>
    </row>
    <row r="3" spans="1:3">
      <c r="A3" s="3" t="s">
        <v>477</v>
      </c>
    </row>
    <row r="4" spans="1:3">
      <c r="A4" s="4" t="s">
        <v>478</v>
      </c>
      <c r="B4" s="5" t="n">
        <v>39000000</v>
      </c>
      <c r="C4" s="4" t="s">
        <v>42</v>
      </c>
    </row>
    <row r="5" spans="1:3">
      <c r="A5" s="4" t="s">
        <v>479</v>
      </c>
      <c r="B5" s="4" t="s">
        <v>42</v>
      </c>
      <c r="C5" s="5" t="n">
        <v>39000000</v>
      </c>
    </row>
    <row r="6" spans="1:3">
      <c r="A6" s="4" t="s">
        <v>480</v>
      </c>
      <c r="B6" s="4" t="s">
        <v>42</v>
      </c>
      <c r="C6" s="4" t="s">
        <v>42</v>
      </c>
    </row>
    <row r="7" spans="1:3">
      <c r="A7" s="4" t="s">
        <v>481</v>
      </c>
      <c r="B7" s="4" t="s">
        <v>42</v>
      </c>
      <c r="C7" s="4" t="s">
        <v>42</v>
      </c>
    </row>
    <row r="8" spans="1:3">
      <c r="A8" s="4" t="s">
        <v>482</v>
      </c>
      <c r="B8" s="5" t="n">
        <v>39000000</v>
      </c>
      <c r="C8" s="5" t="n">
        <v>39000000</v>
      </c>
    </row>
    <row r="9" spans="1:3">
      <c r="A9" s="3" t="s">
        <v>483</v>
      </c>
    </row>
    <row r="10" spans="1:3">
      <c r="A10" s="4" t="s">
        <v>478</v>
      </c>
      <c r="B10" s="7" t="n">
        <v>0.074</v>
      </c>
      <c r="C10" s="4" t="s">
        <v>42</v>
      </c>
    </row>
    <row r="11" spans="1:3">
      <c r="A11" s="4" t="s">
        <v>479</v>
      </c>
      <c r="B11" s="4" t="s">
        <v>42</v>
      </c>
      <c r="C11" s="9" t="n">
        <v>0.074</v>
      </c>
    </row>
    <row r="12" spans="1:3">
      <c r="A12" s="4" t="s">
        <v>480</v>
      </c>
      <c r="C12" s="4" t="s">
        <v>42</v>
      </c>
    </row>
    <row r="13" spans="1:3">
      <c r="A13" s="4" t="s">
        <v>481</v>
      </c>
      <c r="B13" s="4" t="s">
        <v>42</v>
      </c>
      <c r="C13" s="4" t="s">
        <v>42</v>
      </c>
    </row>
    <row r="14" spans="1:3">
      <c r="A14" s="4" t="s">
        <v>482</v>
      </c>
      <c r="B14" s="7" t="n">
        <v>0.074</v>
      </c>
      <c r="C14" s="7" t="n">
        <v>0.0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484</v>
      </c>
      <c r="B1" s="2" t="s">
        <v>1</v>
      </c>
      <c r="C1" s="2" t="s">
        <v>77</v>
      </c>
    </row>
    <row r="2" spans="1:3">
      <c r="B2" s="2" t="s">
        <v>2</v>
      </c>
      <c r="C2" s="2" t="s">
        <v>37</v>
      </c>
    </row>
    <row r="3" spans="1:3">
      <c r="A3" s="3" t="s">
        <v>477</v>
      </c>
    </row>
    <row r="4" spans="1:3">
      <c r="A4" s="4" t="s">
        <v>478</v>
      </c>
      <c r="B4" s="4" t="s">
        <v>42</v>
      </c>
      <c r="C4" s="4" t="s">
        <v>42</v>
      </c>
    </row>
    <row r="5" spans="1:3">
      <c r="A5" s="4" t="s">
        <v>485</v>
      </c>
      <c r="B5" s="5" t="n">
        <v>9459688</v>
      </c>
      <c r="C5" s="4" t="s">
        <v>42</v>
      </c>
    </row>
    <row r="6" spans="1:3">
      <c r="A6" s="4" t="s">
        <v>486</v>
      </c>
      <c r="B6" s="5" t="n">
        <v>18298275</v>
      </c>
      <c r="C6" s="4" t="s">
        <v>42</v>
      </c>
    </row>
    <row r="7" spans="1:3">
      <c r="A7" s="4" t="s">
        <v>480</v>
      </c>
      <c r="B7" s="4" t="s">
        <v>42</v>
      </c>
      <c r="C7" s="4" t="s">
        <v>42</v>
      </c>
    </row>
    <row r="8" spans="1:3">
      <c r="A8" s="4" t="s">
        <v>481</v>
      </c>
      <c r="B8" s="4" t="s">
        <v>42</v>
      </c>
      <c r="C8" s="4" t="s">
        <v>42</v>
      </c>
    </row>
    <row r="9" spans="1:3">
      <c r="A9" s="4" t="s">
        <v>482</v>
      </c>
      <c r="B9" s="5" t="n">
        <v>27757963</v>
      </c>
      <c r="C9" s="4" t="s">
        <v>42</v>
      </c>
    </row>
    <row r="10" spans="1:3">
      <c r="A10" s="3" t="s">
        <v>487</v>
      </c>
    </row>
    <row r="11" spans="1:3">
      <c r="A11" s="4" t="s">
        <v>478</v>
      </c>
      <c r="B11" s="4" t="s">
        <v>42</v>
      </c>
      <c r="C11" s="4" t="s">
        <v>42</v>
      </c>
    </row>
    <row r="12" spans="1:3">
      <c r="A12" s="4" t="s">
        <v>485</v>
      </c>
      <c r="B12" s="9" t="n">
        <v>0.07099999999999999</v>
      </c>
      <c r="C12" s="4" t="s">
        <v>42</v>
      </c>
    </row>
    <row r="13" spans="1:3">
      <c r="A13" s="4" t="s">
        <v>486</v>
      </c>
      <c r="B13" s="4" t="s">
        <v>42</v>
      </c>
      <c r="C13" s="4" t="s">
        <v>42</v>
      </c>
    </row>
    <row r="14" spans="1:3">
      <c r="A14" s="4" t="s">
        <v>480</v>
      </c>
      <c r="B14" s="9" t="n">
        <v>0.07099999999999999</v>
      </c>
      <c r="C14" s="4" t="s">
        <v>42</v>
      </c>
    </row>
    <row r="15" spans="1:3">
      <c r="A15" s="4" t="s">
        <v>481</v>
      </c>
      <c r="B15" s="4" t="s">
        <v>42</v>
      </c>
      <c r="C15" s="4" t="s">
        <v>42</v>
      </c>
    </row>
    <row r="16" spans="1:3">
      <c r="A16" s="4" t="s">
        <v>482</v>
      </c>
      <c r="B16" s="7" t="n">
        <v>0.07099999999999999</v>
      </c>
      <c r="C16" s="4" t="s">
        <v>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80"/>
    <col customWidth="1" max="5" min="5" width="14"/>
    <col customWidth="1" max="6" min="6" width="14"/>
  </cols>
  <sheetData>
    <row r="1" spans="1:6">
      <c r="A1" s="1" t="s">
        <v>488</v>
      </c>
      <c r="B1" s="2" t="s">
        <v>329</v>
      </c>
      <c r="C1" s="2" t="s">
        <v>489</v>
      </c>
      <c r="D1" s="2" t="s">
        <v>2</v>
      </c>
      <c r="E1" s="2" t="s">
        <v>37</v>
      </c>
      <c r="F1" s="2" t="s">
        <v>383</v>
      </c>
    </row>
    <row r="2" spans="1:6">
      <c r="A2" s="3" t="s">
        <v>490</v>
      </c>
    </row>
    <row r="3" spans="1:6">
      <c r="A3" s="4" t="s">
        <v>491</v>
      </c>
      <c r="D3" s="4" t="s">
        <v>344</v>
      </c>
    </row>
    <row r="4" spans="1:6">
      <c r="A4" s="4" t="s">
        <v>492</v>
      </c>
      <c r="D4" s="7" t="n">
        <v>0.07099999999999999</v>
      </c>
      <c r="E4" s="4" t="s">
        <v>42</v>
      </c>
      <c r="F4" s="4" t="s">
        <v>42</v>
      </c>
    </row>
    <row r="5" spans="1:6">
      <c r="A5" s="4" t="s">
        <v>493</v>
      </c>
    </row>
    <row r="6" spans="1:6">
      <c r="A6" s="3" t="s">
        <v>490</v>
      </c>
    </row>
    <row r="7" spans="1:6">
      <c r="A7" s="4" t="s">
        <v>491</v>
      </c>
      <c r="C7" s="4" t="s">
        <v>494</v>
      </c>
    </row>
    <row r="8" spans="1:6">
      <c r="A8" s="4" t="s">
        <v>495</v>
      </c>
    </row>
    <row r="9" spans="1:6">
      <c r="A9" s="3" t="s">
        <v>490</v>
      </c>
    </row>
    <row r="10" spans="1:6">
      <c r="A10" s="4" t="s">
        <v>491</v>
      </c>
      <c r="C10" s="4" t="s">
        <v>496</v>
      </c>
    </row>
    <row r="11" spans="1:6">
      <c r="A11" s="4" t="s">
        <v>497</v>
      </c>
    </row>
    <row r="12" spans="1:6">
      <c r="A12" s="3" t="s">
        <v>490</v>
      </c>
    </row>
    <row r="13" spans="1:6">
      <c r="A13" s="4" t="s">
        <v>491</v>
      </c>
      <c r="C13" s="4" t="s">
        <v>498</v>
      </c>
    </row>
    <row r="14" spans="1:6">
      <c r="A14" s="4" t="s">
        <v>499</v>
      </c>
    </row>
    <row r="15" spans="1:6">
      <c r="A15" s="3" t="s">
        <v>490</v>
      </c>
    </row>
    <row r="16" spans="1:6">
      <c r="A16" s="4" t="s">
        <v>491</v>
      </c>
      <c r="C16" s="4" t="s">
        <v>500</v>
      </c>
    </row>
    <row r="17" spans="1:6">
      <c r="A17" s="4" t="s">
        <v>501</v>
      </c>
    </row>
    <row r="18" spans="1:6">
      <c r="A18" s="3" t="s">
        <v>490</v>
      </c>
    </row>
    <row r="19" spans="1:6">
      <c r="A19" s="4" t="s">
        <v>502</v>
      </c>
      <c r="B19" s="5" t="n">
        <v>33000000</v>
      </c>
    </row>
    <row r="20" spans="1:6">
      <c r="A20" s="4" t="s">
        <v>503</v>
      </c>
      <c r="B20" s="12" t="n">
        <v>0.060606</v>
      </c>
    </row>
    <row r="21" spans="1:6">
      <c r="A21" s="4" t="s">
        <v>504</v>
      </c>
      <c r="B21" s="4" t="s">
        <v>505</v>
      </c>
    </row>
    <row r="22" spans="1:6">
      <c r="A22" s="4" t="s">
        <v>506</v>
      </c>
    </row>
    <row r="23" spans="1:6">
      <c r="A23" s="3" t="s">
        <v>490</v>
      </c>
    </row>
    <row r="24" spans="1:6">
      <c r="A24" s="4" t="s">
        <v>502</v>
      </c>
      <c r="B24" s="5" t="n">
        <v>6000000</v>
      </c>
    </row>
    <row r="25" spans="1:6">
      <c r="A25" s="4" t="s">
        <v>503</v>
      </c>
      <c r="B25" s="8" t="n">
        <v>0.15</v>
      </c>
    </row>
    <row r="26" spans="1:6">
      <c r="A26" s="4" t="s">
        <v>504</v>
      </c>
      <c r="B26" s="4" t="s">
        <v>5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14"/>
    <col customWidth="1" max="5" min="5" width="14"/>
  </cols>
  <sheetData>
    <row r="1" spans="1:5">
      <c r="A1" s="1" t="s">
        <v>507</v>
      </c>
      <c r="B1" s="2" t="s">
        <v>1</v>
      </c>
    </row>
    <row r="2" spans="1:5">
      <c r="B2" s="2" t="s">
        <v>91</v>
      </c>
      <c r="C2" s="2" t="s">
        <v>2</v>
      </c>
      <c r="D2" s="2" t="s">
        <v>37</v>
      </c>
      <c r="E2" s="2" t="s">
        <v>329</v>
      </c>
    </row>
    <row r="3" spans="1:5">
      <c r="A3" s="3" t="s">
        <v>508</v>
      </c>
    </row>
    <row r="4" spans="1:5">
      <c r="A4" s="4" t="s">
        <v>334</v>
      </c>
      <c r="C4" s="5" t="n">
        <v>310597593</v>
      </c>
      <c r="D4" s="5" t="n">
        <v>129049192</v>
      </c>
      <c r="E4" s="5" t="n">
        <v>2023562</v>
      </c>
    </row>
    <row r="5" spans="1:5">
      <c r="A5" s="4" t="s">
        <v>509</v>
      </c>
      <c r="C5" s="5" t="n">
        <v>310597593</v>
      </c>
      <c r="D5" s="5" t="n">
        <v>129049192</v>
      </c>
    </row>
    <row r="6" spans="1:5">
      <c r="A6" s="4" t="s">
        <v>510</v>
      </c>
      <c r="C6" s="7" t="n">
        <v>0.001</v>
      </c>
      <c r="D6" s="7" t="n">
        <v>0.001</v>
      </c>
    </row>
    <row r="7" spans="1:5">
      <c r="A7" s="4" t="s">
        <v>511</v>
      </c>
      <c r="B7" s="4" t="s">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7</v>
      </c>
    </row>
    <row r="2" spans="1:3">
      <c r="A2" s="3" t="s">
        <v>514</v>
      </c>
    </row>
    <row r="3" spans="1:3">
      <c r="A3" s="4" t="s">
        <v>39</v>
      </c>
      <c r="B3" s="4" t="s">
        <v>42</v>
      </c>
      <c r="C3" s="4" t="s">
        <v>42</v>
      </c>
    </row>
    <row r="4" spans="1:3">
      <c r="A4" s="4" t="s">
        <v>41</v>
      </c>
      <c r="B4" s="4" t="s">
        <v>42</v>
      </c>
      <c r="C4" s="5" t="n">
        <v>201907</v>
      </c>
    </row>
    <row r="5" spans="1:3">
      <c r="A5" s="4" t="s">
        <v>40</v>
      </c>
      <c r="B5" s="4" t="s">
        <v>42</v>
      </c>
      <c r="C5" s="5" t="n">
        <v>124016</v>
      </c>
    </row>
    <row r="6" spans="1:3">
      <c r="A6" s="4" t="s">
        <v>43</v>
      </c>
      <c r="B6" s="4" t="s">
        <v>42</v>
      </c>
      <c r="C6" s="4" t="s">
        <v>42</v>
      </c>
    </row>
    <row r="7" spans="1:3">
      <c r="A7" s="4" t="s">
        <v>44</v>
      </c>
      <c r="B7" s="4" t="s">
        <v>42</v>
      </c>
      <c r="C7" s="5" t="n">
        <v>51705</v>
      </c>
    </row>
    <row r="8" spans="1:3">
      <c r="A8" s="4" t="s">
        <v>515</v>
      </c>
      <c r="B8" s="5" t="n">
        <v>5000</v>
      </c>
      <c r="C8" s="5" t="n">
        <v>377628</v>
      </c>
    </row>
    <row r="9" spans="1:3">
      <c r="A9" s="3" t="s">
        <v>201</v>
      </c>
    </row>
    <row r="10" spans="1:3">
      <c r="A10" s="4" t="s">
        <v>516</v>
      </c>
      <c r="B10" s="4" t="s">
        <v>42</v>
      </c>
      <c r="C10" s="5" t="n">
        <v>27547</v>
      </c>
    </row>
    <row r="11" spans="1:3">
      <c r="A11" s="4" t="s">
        <v>517</v>
      </c>
      <c r="B11" s="4" t="s">
        <v>42</v>
      </c>
      <c r="C11" s="5" t="n">
        <v>23618</v>
      </c>
    </row>
    <row r="12" spans="1:3">
      <c r="A12" s="4" t="s">
        <v>518</v>
      </c>
      <c r="B12" s="4" t="s">
        <v>42</v>
      </c>
      <c r="C12" s="5" t="n">
        <v>51165</v>
      </c>
    </row>
    <row r="13" spans="1:3">
      <c r="A13" s="4" t="s">
        <v>53</v>
      </c>
      <c r="B13" s="4" t="s">
        <v>42</v>
      </c>
      <c r="C13" s="5" t="n">
        <v>428793</v>
      </c>
    </row>
    <row r="14" spans="1:3">
      <c r="A14" s="3" t="s">
        <v>519</v>
      </c>
    </row>
    <row r="15" spans="1:3">
      <c r="A15" s="4" t="s">
        <v>55</v>
      </c>
      <c r="B15" s="5" t="n">
        <v>36894</v>
      </c>
      <c r="C15" s="5" t="n">
        <v>643616</v>
      </c>
    </row>
    <row r="16" spans="1:3">
      <c r="A16" s="4" t="s">
        <v>56</v>
      </c>
      <c r="B16" s="5" t="n">
        <v>133575</v>
      </c>
      <c r="C16" s="5" t="n">
        <v>243510</v>
      </c>
    </row>
    <row r="17" spans="1:3">
      <c r="A17" s="4" t="s">
        <v>520</v>
      </c>
      <c r="B17" s="6" t="n">
        <v>170469</v>
      </c>
      <c r="C17" s="6" t="n">
        <v>8871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1</v>
      </c>
      <c r="B1" s="2" t="s">
        <v>90</v>
      </c>
      <c r="C1" s="2" t="s">
        <v>1</v>
      </c>
    </row>
    <row r="2" spans="1:3">
      <c r="B2" s="2" t="s">
        <v>2</v>
      </c>
      <c r="C2" s="2" t="s">
        <v>2</v>
      </c>
    </row>
    <row r="3" spans="1:3">
      <c r="A3" s="3" t="s">
        <v>238</v>
      </c>
    </row>
    <row r="4" spans="1:3">
      <c r="A4" s="4" t="s">
        <v>93</v>
      </c>
      <c r="C4" s="4" t="s">
        <v>42</v>
      </c>
    </row>
    <row r="5" spans="1:3">
      <c r="A5" s="4" t="s">
        <v>95</v>
      </c>
      <c r="C5" s="4" t="s">
        <v>42</v>
      </c>
    </row>
    <row r="6" spans="1:3">
      <c r="A6" s="4" t="s">
        <v>97</v>
      </c>
      <c r="C6" s="4" t="s">
        <v>42</v>
      </c>
    </row>
    <row r="7" spans="1:3">
      <c r="A7" s="3" t="s">
        <v>98</v>
      </c>
    </row>
    <row r="8" spans="1:3">
      <c r="A8" s="4" t="s">
        <v>99</v>
      </c>
      <c r="C8" s="4" t="s">
        <v>42</v>
      </c>
    </row>
    <row r="9" spans="1:3">
      <c r="A9" s="4" t="s">
        <v>100</v>
      </c>
      <c r="B9" s="6" t="n">
        <v>-42211</v>
      </c>
      <c r="C9" s="5" t="n">
        <v>-81621</v>
      </c>
    </row>
    <row r="10" spans="1:3">
      <c r="A10" s="4" t="s">
        <v>522</v>
      </c>
      <c r="C10" s="4" t="s">
        <v>42</v>
      </c>
    </row>
    <row r="11" spans="1:3">
      <c r="A11" s="4" t="s">
        <v>102</v>
      </c>
      <c r="B11" s="5" t="n">
        <v>-42211</v>
      </c>
      <c r="C11" s="5" t="n">
        <v>-81621</v>
      </c>
    </row>
    <row r="12" spans="1:3">
      <c r="A12" s="4" t="s">
        <v>103</v>
      </c>
      <c r="B12" s="5" t="n">
        <v>42211</v>
      </c>
      <c r="C12" s="5" t="n">
        <v>81621</v>
      </c>
    </row>
    <row r="13" spans="1:3">
      <c r="A13" s="4" t="s">
        <v>104</v>
      </c>
      <c r="C13" s="4" t="s">
        <v>42</v>
      </c>
    </row>
    <row r="14" spans="1:3">
      <c r="A14" s="4" t="s">
        <v>523</v>
      </c>
      <c r="B14" s="6" t="n">
        <v>42211</v>
      </c>
      <c r="C14" s="6" t="n">
        <v>816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329</v>
      </c>
    </row>
    <row r="3" spans="1:3">
      <c r="A3" s="3" t="s">
        <v>525</v>
      </c>
    </row>
    <row r="4" spans="1:3">
      <c r="A4" s="4" t="s">
        <v>335</v>
      </c>
      <c r="B4" s="9" t="n">
        <v>65621.283</v>
      </c>
      <c r="C4" s="5" t="n">
        <v>115760000</v>
      </c>
    </row>
    <row r="5" spans="1:3">
      <c r="A5" s="4" t="s">
        <v>526</v>
      </c>
      <c r="B5" s="6" t="n">
        <v>2064756</v>
      </c>
    </row>
    <row r="6" spans="1:3">
      <c r="A6" s="4" t="s">
        <v>338</v>
      </c>
      <c r="B6" s="5" t="n">
        <v>67545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80"/>
  </cols>
  <sheetData>
    <row r="1" spans="1:5">
      <c r="A1" s="1" t="s">
        <v>527</v>
      </c>
      <c r="B1" s="2" t="s">
        <v>528</v>
      </c>
      <c r="C1" s="2" t="s">
        <v>529</v>
      </c>
      <c r="D1" s="2" t="s">
        <v>530</v>
      </c>
      <c r="E1" s="2" t="s">
        <v>531</v>
      </c>
    </row>
    <row r="2" spans="1:5">
      <c r="A2" s="3" t="s">
        <v>532</v>
      </c>
    </row>
    <row r="3" spans="1:5">
      <c r="A3" s="4" t="s">
        <v>533</v>
      </c>
      <c r="E3" s="4" t="s">
        <v>534</v>
      </c>
    </row>
    <row r="4" spans="1:5">
      <c r="A4" s="4" t="s">
        <v>535</v>
      </c>
      <c r="B4" s="4" t="s">
        <v>536</v>
      </c>
    </row>
    <row r="5" spans="1:5">
      <c r="A5" s="4" t="s">
        <v>537</v>
      </c>
      <c r="D5" s="4" t="s">
        <v>538</v>
      </c>
    </row>
    <row r="6" spans="1:5">
      <c r="A6" s="4" t="s">
        <v>539</v>
      </c>
    </row>
    <row r="7" spans="1:5">
      <c r="A7" s="3" t="s">
        <v>532</v>
      </c>
    </row>
    <row r="8" spans="1:5">
      <c r="A8" s="4" t="s">
        <v>540</v>
      </c>
      <c r="C8" s="4" t="s">
        <v>5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s>
  <sheetData>
    <row r="1" spans="1:4">
      <c r="A1" s="1" t="s">
        <v>542</v>
      </c>
      <c r="B1" s="2" t="s">
        <v>329</v>
      </c>
      <c r="C1" s="2" t="s">
        <v>2</v>
      </c>
      <c r="D1" s="2" t="s">
        <v>37</v>
      </c>
    </row>
    <row r="2" spans="1:4">
      <c r="A2" s="3" t="s">
        <v>543</v>
      </c>
    </row>
    <row r="3" spans="1:4">
      <c r="A3" s="4" t="s">
        <v>80</v>
      </c>
      <c r="B3" s="5" t="n">
        <v>2023562</v>
      </c>
      <c r="C3" s="5" t="n">
        <v>310597593</v>
      </c>
      <c r="D3" s="5" t="n">
        <v>129049192</v>
      </c>
    </row>
    <row r="4" spans="1:4">
      <c r="A4" s="4" t="s">
        <v>544</v>
      </c>
      <c r="B4" s="4" t="s">
        <v>545</v>
      </c>
    </row>
    <row r="5" spans="1:4">
      <c r="A5" s="4" t="s">
        <v>546</v>
      </c>
      <c r="B5" s="4" t="s">
        <v>547</v>
      </c>
    </row>
    <row r="6" spans="1:4">
      <c r="A6" s="4" t="s">
        <v>548</v>
      </c>
    </row>
    <row r="7" spans="1:4">
      <c r="A7" s="3" t="s">
        <v>543</v>
      </c>
    </row>
    <row r="8" spans="1:4">
      <c r="A8" s="4" t="s">
        <v>83</v>
      </c>
      <c r="B8" s="5" t="n">
        <v>2469131</v>
      </c>
      <c r="C8" s="5" t="n">
        <v>2397131</v>
      </c>
      <c r="D8" s="5" t="n">
        <v>2469131</v>
      </c>
    </row>
    <row r="9" spans="1:4">
      <c r="A9" s="4" t="s">
        <v>549</v>
      </c>
      <c r="B9" s="6" t="n">
        <v>2000000</v>
      </c>
    </row>
    <row r="10" spans="1:4">
      <c r="A10" s="4" t="s">
        <v>550</v>
      </c>
      <c r="B10" s="6" t="n">
        <v>469131</v>
      </c>
    </row>
    <row r="11" spans="1:4">
      <c r="A11" s="4" t="s">
        <v>551</v>
      </c>
    </row>
    <row r="12" spans="1:4">
      <c r="A12" s="3" t="s">
        <v>543</v>
      </c>
    </row>
    <row r="13" spans="1:4">
      <c r="A13" s="4" t="s">
        <v>83</v>
      </c>
      <c r="B13" s="5" t="n">
        <v>100000</v>
      </c>
      <c r="C13" s="4" t="s">
        <v>42</v>
      </c>
      <c r="D13" s="5" t="n">
        <v>100000</v>
      </c>
    </row>
    <row r="14" spans="1:4">
      <c r="A14" s="4" t="s">
        <v>544</v>
      </c>
      <c r="B14" s="4" t="s">
        <v>552</v>
      </c>
    </row>
    <row r="15" spans="1:4">
      <c r="A15" s="4" t="s">
        <v>553</v>
      </c>
    </row>
    <row r="16" spans="1:4">
      <c r="A16" s="3" t="s">
        <v>543</v>
      </c>
    </row>
    <row r="17" spans="1:4">
      <c r="A17" s="4" t="s">
        <v>80</v>
      </c>
      <c r="B17" s="5" t="n">
        <v>11575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8</v>
      </c>
      <c r="B1" s="2" t="s">
        <v>1</v>
      </c>
    </row>
    <row r="2" spans="1:3">
      <c r="B2" s="2" t="s">
        <v>2</v>
      </c>
      <c r="C2" s="2" t="s">
        <v>91</v>
      </c>
    </row>
    <row r="3" spans="1:3">
      <c r="A3" s="3" t="s">
        <v>149</v>
      </c>
    </row>
    <row r="4" spans="1:3">
      <c r="A4" s="4" t="s">
        <v>150</v>
      </c>
      <c r="B4" s="6" t="n">
        <v>-1551207</v>
      </c>
      <c r="C4" s="6" t="n">
        <v>-3669410</v>
      </c>
    </row>
    <row r="5" spans="1:3">
      <c r="A5" s="3" t="s">
        <v>151</v>
      </c>
    </row>
    <row r="6" spans="1:3">
      <c r="A6" s="4" t="s">
        <v>152</v>
      </c>
      <c r="B6" s="5" t="n">
        <v>275798</v>
      </c>
      <c r="C6" s="5" t="n">
        <v>32015</v>
      </c>
    </row>
    <row r="7" spans="1:3">
      <c r="A7" s="4" t="s">
        <v>153</v>
      </c>
      <c r="B7" s="5" t="n">
        <v>1088206</v>
      </c>
      <c r="C7" s="4" t="s">
        <v>42</v>
      </c>
    </row>
    <row r="8" spans="1:3">
      <c r="A8" s="4" t="s">
        <v>154</v>
      </c>
      <c r="B8" s="5" t="n">
        <v>-1891985</v>
      </c>
      <c r="C8" s="4" t="s">
        <v>42</v>
      </c>
    </row>
    <row r="9" spans="1:3">
      <c r="A9" s="3" t="s">
        <v>155</v>
      </c>
    </row>
    <row r="10" spans="1:3">
      <c r="A10" s="4" t="s">
        <v>156</v>
      </c>
      <c r="B10" s="5" t="n">
        <v>37592</v>
      </c>
      <c r="C10" s="5" t="n">
        <v>-252278</v>
      </c>
    </row>
    <row r="11" spans="1:3">
      <c r="A11" s="4" t="s">
        <v>157</v>
      </c>
      <c r="B11" s="5" t="n">
        <v>24</v>
      </c>
      <c r="C11" s="5" t="n">
        <v>-20802</v>
      </c>
    </row>
    <row r="12" spans="1:3">
      <c r="A12" s="4" t="s">
        <v>158</v>
      </c>
      <c r="B12" s="5" t="n">
        <v>44516</v>
      </c>
      <c r="C12" s="5" t="n">
        <v>-436965</v>
      </c>
    </row>
    <row r="13" spans="1:3">
      <c r="A13" s="4" t="s">
        <v>159</v>
      </c>
      <c r="B13" s="5" t="n">
        <v>-1124</v>
      </c>
      <c r="C13" s="5" t="n">
        <v>33911</v>
      </c>
    </row>
    <row r="14" spans="1:3">
      <c r="A14" s="4" t="s">
        <v>160</v>
      </c>
      <c r="B14" s="5" t="n">
        <v>-23411</v>
      </c>
      <c r="C14" s="5" t="n">
        <v>1951766</v>
      </c>
    </row>
    <row r="15" spans="1:3">
      <c r="A15" s="4" t="s">
        <v>161</v>
      </c>
      <c r="B15" s="5" t="n">
        <v>-178008</v>
      </c>
      <c r="C15" s="5" t="n">
        <v>-416304</v>
      </c>
    </row>
    <row r="16" spans="1:3">
      <c r="A16" s="4" t="s">
        <v>162</v>
      </c>
      <c r="B16" s="5" t="n">
        <v>110391</v>
      </c>
      <c r="C16" s="5" t="n">
        <v>-124643</v>
      </c>
    </row>
    <row r="17" spans="1:3">
      <c r="A17" s="4" t="s">
        <v>163</v>
      </c>
      <c r="B17" s="5" t="n">
        <v>-2089208</v>
      </c>
      <c r="C17" s="5" t="n">
        <v>-2902710</v>
      </c>
    </row>
    <row r="18" spans="1:3">
      <c r="A18" s="4" t="s">
        <v>164</v>
      </c>
      <c r="B18" s="4" t="s">
        <v>42</v>
      </c>
      <c r="C18" s="5" t="n">
        <v>210652</v>
      </c>
    </row>
    <row r="19" spans="1:3">
      <c r="A19" s="3" t="s">
        <v>165</v>
      </c>
    </row>
    <row r="20" spans="1:3">
      <c r="A20" s="4" t="s">
        <v>166</v>
      </c>
      <c r="B20" s="4" t="s">
        <v>42</v>
      </c>
      <c r="C20" s="4" t="s">
        <v>42</v>
      </c>
    </row>
    <row r="21" spans="1:3">
      <c r="A21" s="4" t="s">
        <v>167</v>
      </c>
      <c r="B21" s="4" t="s">
        <v>42</v>
      </c>
      <c r="C21" s="4" t="s">
        <v>42</v>
      </c>
    </row>
    <row r="22" spans="1:3">
      <c r="A22" s="4" t="s">
        <v>168</v>
      </c>
      <c r="B22" s="4" t="s">
        <v>42</v>
      </c>
      <c r="C22" s="4" t="s">
        <v>42</v>
      </c>
    </row>
    <row r="23" spans="1:3">
      <c r="A23" s="4" t="s">
        <v>169</v>
      </c>
      <c r="B23" s="5" t="n">
        <v>51165</v>
      </c>
      <c r="C23" s="4" t="s">
        <v>42</v>
      </c>
    </row>
    <row r="24" spans="1:3">
      <c r="A24" s="3" t="s">
        <v>170</v>
      </c>
    </row>
    <row r="25" spans="1:3">
      <c r="A25" s="4" t="s">
        <v>171</v>
      </c>
      <c r="B25" s="4" t="s">
        <v>42</v>
      </c>
      <c r="C25" s="5" t="n">
        <v>1799213</v>
      </c>
    </row>
    <row r="26" spans="1:3">
      <c r="A26" s="4" t="s">
        <v>172</v>
      </c>
      <c r="B26" s="4" t="s">
        <v>42</v>
      </c>
      <c r="C26" s="5" t="n">
        <v>-240503</v>
      </c>
    </row>
    <row r="27" spans="1:3">
      <c r="A27" s="4" t="s">
        <v>173</v>
      </c>
      <c r="B27" s="5" t="n">
        <v>2064736</v>
      </c>
      <c r="C27" s="4" t="s">
        <v>42</v>
      </c>
    </row>
    <row r="28" spans="1:3">
      <c r="A28" s="4" t="s">
        <v>174</v>
      </c>
      <c r="B28" s="5" t="n">
        <v>560915</v>
      </c>
      <c r="C28" s="5" t="n">
        <v>52266</v>
      </c>
    </row>
    <row r="29" spans="1:3">
      <c r="A29" s="4" t="s">
        <v>175</v>
      </c>
      <c r="B29" s="4" t="s">
        <v>42</v>
      </c>
      <c r="C29" s="4" t="s">
        <v>42</v>
      </c>
    </row>
    <row r="30" spans="1:3">
      <c r="A30" s="4" t="s">
        <v>176</v>
      </c>
      <c r="B30" s="5" t="n">
        <v>2625651</v>
      </c>
      <c r="C30" s="5" t="n">
        <v>1610976</v>
      </c>
    </row>
    <row r="31" spans="1:3">
      <c r="A31" s="4" t="s">
        <v>177</v>
      </c>
      <c r="B31" s="4" t="s">
        <v>42</v>
      </c>
      <c r="C31" s="4" t="s">
        <v>42</v>
      </c>
    </row>
    <row r="32" spans="1:3">
      <c r="A32" s="4" t="s">
        <v>178</v>
      </c>
      <c r="B32" s="5" t="n">
        <v>312905</v>
      </c>
      <c r="C32" s="4" t="s">
        <v>42</v>
      </c>
    </row>
    <row r="33" spans="1:3">
      <c r="A33" s="4" t="s">
        <v>179</v>
      </c>
      <c r="B33" s="5" t="n">
        <v>900513</v>
      </c>
      <c r="C33" s="5" t="n">
        <v>-1081082</v>
      </c>
    </row>
    <row r="34" spans="1:3">
      <c r="A34" s="4" t="s">
        <v>180</v>
      </c>
      <c r="B34" s="5" t="n">
        <v>128364</v>
      </c>
      <c r="C34" s="5" t="n">
        <v>1082734</v>
      </c>
    </row>
    <row r="35" spans="1:3">
      <c r="A35" s="4" t="s">
        <v>181</v>
      </c>
      <c r="B35" s="5" t="n">
        <v>1028877</v>
      </c>
      <c r="C35" s="6" t="n">
        <v>1652</v>
      </c>
    </row>
    <row r="36" spans="1:3">
      <c r="A36" s="3" t="s">
        <v>182</v>
      </c>
    </row>
    <row r="37" spans="1:3">
      <c r="A37" s="4" t="s">
        <v>183</v>
      </c>
      <c r="B37" s="5" t="n">
        <v>79</v>
      </c>
    </row>
    <row r="38" spans="1:3">
      <c r="A38" s="4" t="s">
        <v>184</v>
      </c>
      <c r="B38" s="5" t="n">
        <v>340</v>
      </c>
    </row>
    <row r="39" spans="1:3">
      <c r="A39" s="4" t="s">
        <v>185</v>
      </c>
      <c r="B39" s="5" t="n">
        <v>2376</v>
      </c>
    </row>
    <row r="40" spans="1:3">
      <c r="A40" s="4" t="s">
        <v>186</v>
      </c>
      <c r="B40" s="5" t="n">
        <v>78832</v>
      </c>
    </row>
    <row r="41" spans="1:3">
      <c r="A41" s="4" t="s">
        <v>187</v>
      </c>
      <c r="B41" s="5" t="n">
        <v>100000</v>
      </c>
    </row>
    <row r="42" spans="1:3">
      <c r="A42" s="4" t="s">
        <v>188</v>
      </c>
      <c r="B42" s="6" t="n">
        <v>6723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80"/>
    <col customWidth="1" max="5" min="5" width="80"/>
    <col customWidth="1" max="6" min="6" width="80"/>
    <col customWidth="1" max="7" min="7" width="14"/>
  </cols>
  <sheetData>
    <row r="1" spans="1:7">
      <c r="A1" s="1" t="s">
        <v>554</v>
      </c>
      <c r="B1" s="2" t="s">
        <v>329</v>
      </c>
      <c r="C1" s="2" t="s">
        <v>555</v>
      </c>
      <c r="D1" s="2" t="s">
        <v>556</v>
      </c>
      <c r="E1" s="2" t="s">
        <v>557</v>
      </c>
      <c r="F1" s="2" t="s">
        <v>2</v>
      </c>
      <c r="G1" s="2" t="s">
        <v>37</v>
      </c>
    </row>
    <row r="2" spans="1:7">
      <c r="A2" s="3" t="s">
        <v>558</v>
      </c>
    </row>
    <row r="3" spans="1:7">
      <c r="A3" s="4" t="s">
        <v>334</v>
      </c>
      <c r="B3" s="5" t="n">
        <v>2023562</v>
      </c>
      <c r="F3" s="5" t="n">
        <v>310597593</v>
      </c>
      <c r="G3" s="5" t="n">
        <v>129049192</v>
      </c>
    </row>
    <row r="4" spans="1:7">
      <c r="A4" s="4" t="s">
        <v>509</v>
      </c>
      <c r="F4" s="5" t="n">
        <v>310597593</v>
      </c>
      <c r="G4" s="5" t="n">
        <v>129049192</v>
      </c>
    </row>
    <row r="5" spans="1:7">
      <c r="A5" s="4" t="s">
        <v>559</v>
      </c>
      <c r="D5" s="4" t="s">
        <v>560</v>
      </c>
    </row>
    <row r="6" spans="1:7">
      <c r="A6" s="4" t="s">
        <v>561</v>
      </c>
      <c r="C6" s="5" t="n">
        <v>78832399</v>
      </c>
    </row>
    <row r="7" spans="1:7">
      <c r="A7" s="4" t="s">
        <v>562</v>
      </c>
      <c r="F7" s="4" t="s">
        <v>563</v>
      </c>
    </row>
    <row r="8" spans="1:7">
      <c r="A8" s="4" t="s">
        <v>564</v>
      </c>
    </row>
    <row r="9" spans="1:7">
      <c r="A9" s="3" t="s">
        <v>558</v>
      </c>
    </row>
    <row r="10" spans="1:7">
      <c r="A10" s="4" t="s">
        <v>565</v>
      </c>
      <c r="E10" s="4" t="s">
        <v>566</v>
      </c>
    </row>
    <row r="11" spans="1:7">
      <c r="A11" s="4" t="s">
        <v>567</v>
      </c>
      <c r="E11" s="4" t="s">
        <v>568</v>
      </c>
    </row>
    <row r="12" spans="1:7">
      <c r="A12" s="4" t="s">
        <v>569</v>
      </c>
    </row>
    <row r="13" spans="1:7">
      <c r="A13" s="3" t="s">
        <v>558</v>
      </c>
    </row>
    <row r="14" spans="1:7">
      <c r="A14" s="4" t="s">
        <v>570</v>
      </c>
      <c r="B14" s="4" t="s">
        <v>5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2:35:41Z</dcterms:created>
  <dcterms:modified xmlns:dcterms="http://purl.org/dc/terms/" xmlns:xsi="http://www.w3.org/2001/XMLSchema-instance" xsi:type="dcterms:W3CDTF">2019-08-14T12:35:41Z</dcterms:modified>
</cp:coreProperties>
</file>